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Entry into a Material Definitiv" sheetId="7" r:id="rId7"/>
    <s:sheet name="Going Concern" sheetId="8" r:id="rId8"/>
    <s:sheet name="Summary of Significant Accounti" sheetId="9" r:id="rId9"/>
    <s:sheet name="Restricted Cash" sheetId="10" r:id="rId10"/>
    <s:sheet name="Mineral Rights" sheetId="11" r:id="rId11"/>
    <s:sheet name="Transactions with Related Parti" sheetId="12" r:id="rId12"/>
    <s:sheet name="Stipulated Agreement Liability," sheetId="13" r:id="rId13"/>
    <s:sheet name="Contracts and Lease Commitments" sheetId="14" r:id="rId14"/>
    <s:sheet name="Equity Transaction" sheetId="15" r:id="rId15"/>
    <s:sheet name="Legal Proceedings" sheetId="16" r:id="rId16"/>
    <s:sheet name="Subsequent Events" sheetId="17" r:id="rId17"/>
    <s:sheet name="Summary of Significant Accoun18" sheetId="18" r:id="rId18"/>
    <s:sheet name="Equity Transaction (Tables)" sheetId="19" r:id="rId19"/>
    <s:sheet name="Organization and Nature of Bu20" sheetId="20" r:id="rId20"/>
    <s:sheet name="Going Concern (Details Narrativ" sheetId="21" r:id="rId21"/>
    <s:sheet name="Restricted Cash (Details Narrat" sheetId="22" r:id="rId22"/>
    <s:sheet name="Mineral Rights (Details Narrati" sheetId="23" r:id="rId23"/>
    <s:sheet name="Transactions with Related Par24" sheetId="24" r:id="rId24"/>
    <s:sheet name="Stipulated Agreement Liabilit25" sheetId="25" r:id="rId25"/>
    <s:sheet name="Contracts and Lease Commitmen26" sheetId="26" r:id="rId26"/>
    <s:sheet name="Equity Transaction (Details Nar" sheetId="27" r:id="rId27"/>
    <s:sheet name="Equity Transaction - Summary of" sheetId="28" r:id="rId28"/>
    <s:sheet name="Equity Transaction - Schedule o" sheetId="29" r:id="rId29"/>
    <s:sheet name="Legal Proceedings (Details Narr"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358">
  <si>
    <t>Document and Entity Information - shares</t>
  </si>
  <si>
    <t>9 Months Ended</t>
  </si>
  <si>
    <t>Sep. 30, 2015</t>
  </si>
  <si>
    <t>Nov. 13, 2015</t>
  </si>
  <si>
    <t>Document And Entity Information</t>
  </si>
  <si>
    <t>Entity Registrant Name</t>
  </si>
  <si>
    <t>Star Mountain Resource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SMRS</t>
  </si>
  <si>
    <t>Document Fiscal Period Focus</t>
  </si>
  <si>
    <t>Q3</t>
  </si>
  <si>
    <t>Document Fiscal Year Focus</t>
  </si>
  <si>
    <t>Condensed Consolidated Balance Sheets - USD ($)</t>
  </si>
  <si>
    <t>Dec. 31, 2014</t>
  </si>
  <si>
    <t>CURRENT ASSETS</t>
  </si>
  <si>
    <t>Cash and cash equivalents</t>
  </si>
  <si>
    <t>Restricted cash</t>
  </si>
  <si>
    <t xml:space="preserve"> </t>
  </si>
  <si>
    <t>Prepaid expenses</t>
  </si>
  <si>
    <t>Deposits</t>
  </si>
  <si>
    <t>Total current assets</t>
  </si>
  <si>
    <t>Property &amp; equipment, net</t>
  </si>
  <si>
    <t>Investment in acquisition</t>
  </si>
  <si>
    <t>Mineral rights</t>
  </si>
  <si>
    <t>Surety bond</t>
  </si>
  <si>
    <t>TOTAL ASSETS</t>
  </si>
  <si>
    <t>CURRENT LIABILITIES</t>
  </si>
  <si>
    <t>Accounts payable and accrued expenses</t>
  </si>
  <si>
    <t>Accounts payable - related party</t>
  </si>
  <si>
    <t>Loans payable - related party</t>
  </si>
  <si>
    <t>Stipulated agreement liability - related party</t>
  </si>
  <si>
    <t>Total current liabilities</t>
  </si>
  <si>
    <t>Total Liabilities</t>
  </si>
  <si>
    <t>STOCKHOLDERS' EQUITY (DEFICIT)</t>
  </si>
  <si>
    <t>Preferred stock, 50,000,000 authorized, $.001 par value 5,000 and 0 issued and outstanding, respectively</t>
  </si>
  <si>
    <t>Common stock, authorized 350,000,000 shares, $.001 par value, 24,223,729 and 17,969,729 issued and outstanding, respectively</t>
  </si>
  <si>
    <t>Common stock subscribed</t>
  </si>
  <si>
    <t>Subscription receivable</t>
  </si>
  <si>
    <t>Additional paid in capital</t>
  </si>
  <si>
    <t>Accumulated deficit</t>
  </si>
  <si>
    <t>Total Stockholdes' Equity (Deficit)</t>
  </si>
  <si>
    <t>TOTAL LIABILITIES AND STOCKHOLDERS' EQUITY (DEFICIT)</t>
  </si>
  <si>
    <t>Condensed Consolidated Balance Sheets (Parenthetical) - $ / shares</t>
  </si>
  <si>
    <t>Statement of Financial Position [Abstrac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 USD ($)</t>
  </si>
  <si>
    <t>3 Months Ended</t>
  </si>
  <si>
    <t>Sep. 30, 2014</t>
  </si>
  <si>
    <t>OPERATING EXPENSES</t>
  </si>
  <si>
    <t>Executive Compensation</t>
  </si>
  <si>
    <t>Exploration and development costs</t>
  </si>
  <si>
    <t>General and administrative</t>
  </si>
  <si>
    <t>General and administrative - related party</t>
  </si>
  <si>
    <t>Total Operating Expenses</t>
  </si>
  <si>
    <t>Loss from Operations</t>
  </si>
  <si>
    <t>OTHER INCOME (EXPENSES)</t>
  </si>
  <si>
    <t>Interest income</t>
  </si>
  <si>
    <t>Interest expense - related parties</t>
  </si>
  <si>
    <t>Interest expense</t>
  </si>
  <si>
    <t>Loss on sale of fixed asset</t>
  </si>
  <si>
    <t>Net Loss before Income Taxes</t>
  </si>
  <si>
    <t>State tax expense</t>
  </si>
  <si>
    <t>NET LOSS</t>
  </si>
  <si>
    <t>Basic Loss Per Share</t>
  </si>
  <si>
    <t>Weighted Average Number of Common Shares Outstanding</t>
  </si>
  <si>
    <t>Condensed Consolidated Statement of Cash Flows (Unaudited) - USD ($)</t>
  </si>
  <si>
    <t>Cash flows from operating activies</t>
  </si>
  <si>
    <t>Net loss</t>
  </si>
  <si>
    <t>Adjustments to reconcile net loss to net cash used in operating activities:</t>
  </si>
  <si>
    <t>Depreciation</t>
  </si>
  <si>
    <t>Shares issued for services</t>
  </si>
  <si>
    <t>Stock options</t>
  </si>
  <si>
    <t>Contributed capital</t>
  </si>
  <si>
    <t>Amortization of debt discount</t>
  </si>
  <si>
    <t>Changes in operating assets and liabilities</t>
  </si>
  <si>
    <t>Prepaid expense</t>
  </si>
  <si>
    <t>Accrued interest - related party</t>
  </si>
  <si>
    <t>Accrued compensation</t>
  </si>
  <si>
    <t>Contract payable</t>
  </si>
  <si>
    <t>Net cash used in operating activities</t>
  </si>
  <si>
    <t>Cash flows from investing activities</t>
  </si>
  <si>
    <t>Advances to related party shareholders</t>
  </si>
  <si>
    <t>Sale (Purchase) of property and equipment</t>
  </si>
  <si>
    <t>Net cash used in investing activities</t>
  </si>
  <si>
    <t>Cash flows from financing activities</t>
  </si>
  <si>
    <t>Proceeds from issuance of convertible debt</t>
  </si>
  <si>
    <t>Proceeds from issuance of common stock</t>
  </si>
  <si>
    <t>Proceeds from loan payable - related party</t>
  </si>
  <si>
    <t>Net cash provided by financing activities</t>
  </si>
  <si>
    <t>Net increase in cash</t>
  </si>
  <si>
    <t>Cash, beginning of period</t>
  </si>
  <si>
    <t>Cash, end of period</t>
  </si>
  <si>
    <t>Supplemental Information:</t>
  </si>
  <si>
    <t>Taxes</t>
  </si>
  <si>
    <t>Interest Expense</t>
  </si>
  <si>
    <t>Non-cash investing and financing activities</t>
  </si>
  <si>
    <t>Warrants issued with convertible debt</t>
  </si>
  <si>
    <t>Collection of advances through cancellation of stock</t>
  </si>
  <si>
    <t>Repayment of advances through return of property and equipment</t>
  </si>
  <si>
    <t>Stock issued for settlement of related party debt</t>
  </si>
  <si>
    <t>Stock issued for prepaids</t>
  </si>
  <si>
    <t>Stock issued for investment in acquisition</t>
  </si>
  <si>
    <t>Organization and Nature of Business</t>
  </si>
  <si>
    <t>Organization, Consolidation and Presentation of Financial Statements [Abstract]</t>
  </si>
  <si>
    <t>NOTE 1  ORGANIZATION AND NATURE OF
BUSINESS Star Mountain Resources,
Inc. (the Company, we, us, our) is a minerals exploration company focused
on acquiring and consolidating mining claims, mineral leases, producing mines, and historic mines with production and future growth
potential identified through our exploration efforts. Our operations are focused on re-commencing mining activities at the Balmat
Zinc mine in the Balmat mining district in St. Lawrence County, New York and continue considering the feasibility of further exploration
of minerals at the Star Mountain Mining District, Beaver County, Utah. The Company has not established proven or probable reserves,
as defined by the SEC under Industry Guide 7 through the completion of a final or bankable feasibility
study for our mineral rights. The Company intends to complete a feasibility study for the Balmat Zinc mine. The Company was incorporated
on September 2, 2009 in Nevada initially as MyOtherCountryClub.com for the purpose of developing a website that would offer reciprocal
golf privileges, and other related services, to members of private country clubs throughout the United States. On October 29, 2012,
Jameson Stanford Resources Corporation merged with Bolcán Mining Corporation (the Merger). Prior to the Merger,
the Company was a publicly traded shell company with no business operations. Effective December 15,
2014, the name of the Company was changed to Star Mountain Resources, Inc. to better reflect its primary focus to explore and
conduct pre-extraction activities for mineral rights it holds in the Star Mining District. In addition, the Company increased
its authorized capital stock from 350,000,000 shares to 400,000,000 shares, of which 350,000,000 shares are common stock and 50,000,000
shares are preferred stock. The increase in capital stock is intended to allow the Company to issue capital stock with respect
to corporate opportunities without delay.</t>
  </si>
  <si>
    <t>Entry into a Material Definitive Agreement</t>
  </si>
  <si>
    <t>Entry Into Material Definitive Agreement</t>
  </si>
  <si>
    <t>Entry Into A Material Definitive Agreement</t>
  </si>
  <si>
    <t>NOTE 2  ENTRY INTO A MATERIAL DEFINITIVE
AGREEMENT On June 16, 2015 (the
Effective Date), the Company signed a letter of intent with an unrelated party to acquire and operate the Balmat
Zinc mine. The letter of intent resulted in the Company entering into the Northern Zinc Purchase Agreement and the Balmat Purchase
Agreement as discussed in Note 12 - Subsequent Events.</t>
  </si>
  <si>
    <t>Going Concern</t>
  </si>
  <si>
    <t>NOTE 3  GOING CONCERN The financial statements
have been prepared on a going concern basis, which assumes the Company will be able to realize its assets and discharge its liabilities
in the normal course of business for the foreseeable future. The Company has incurred losses of $11,806,874 as of the period ended
September 30, 2015. Further losses are anticipated in the development of its business. In view of these matters, there is substantial
doubt about the Companys ability to continue as a going concern. The Companys ability
to continue as a going concern is dependent upon the Company generating profitable operations and cash flows in the near-term
future and/or obtaining the necessary financing to meet its obligations and repay its liabilities arising from normal business
operations and purchase to the Northern Zinc Purchase Agreement and the Balmat Purchase Agreement.. Management plans to finance
the Companys operating costs as necessary over the next twelve months with loans from significant shareholders and directors,
and the private placement of the Companys securities. If management is unsuccessful in these efforts, discontinuance of
operations is possible. The financial statements do not include any adjustments that might result from the outcome of this uncertainty.</t>
  </si>
  <si>
    <t>Summary of Significant Accounting Policies</t>
  </si>
  <si>
    <t>Accounting Policies [Abstract]</t>
  </si>
  <si>
    <t>NOTE 4  SUMMARY OF SIGNIFICANT ACCOUNTING
POLICIES Basis of Accounting and Presentation The Company is in the
exploration stage and its primary activities to date have included conducting research and exploration, evaluation potential mergers
and acquisitions, securing strategic alliances, recruiting personnel and obtaining financing. The interim financial information
of the Company as of the periods ended September 30, 2015 and September 30, 2014 is unaudited. The balance sheet as of December
31, 2014 is derived from audited financial statements. The accompanying financial statements have been prepared in accordance
with U.S. generally accepted principles for interim financial statement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nine months ended September 30, 2015 are not necessarily
indicative of the results that can be expected for the entire year ending December 31, 2015. The unaudited financial statements
should be read in conjunction with the financial statements and the notes thereto included in the Companys annual report
on Form 10-K for the year ended December 31, 2014.</t>
  </si>
  <si>
    <t>Restricted Cash</t>
  </si>
  <si>
    <t>Receivables [Abstract]</t>
  </si>
  <si>
    <t>NOTE 5  RESTRICTED CASH During the nine months
ended September 30, 2015, the Company deposited $500,000 into an escrow account with the Companys attorneys. These funds
are part of the purchase price of the mine acquisition discussed in Note 12 Subsequent Events and were unavailable for our use
in operations.</t>
  </si>
  <si>
    <t>Mineral Rights</t>
  </si>
  <si>
    <t>Extractive Industries [Abstract]</t>
  </si>
  <si>
    <t>NOTE 6  MINERAL RIGHTS At September 30, 2015,
the Company had certain mining claims, mineral leases and excavation rights for mining projects located in Star Mining District
in Beaver County, Utah and Ogden Bay Wildlife Management Area in Weber County, Utah. These mineral rights were acquired through
staking and purchase, lease or option agreements and are subject to varying royalty interests, some of which are indexed to the
sale price of minerals excavated from these properties. The Company has not established proven or probable reserves on any of
its mineral projects and no minerals have been extracted from these properties as of September 30, 2015. Capitalized cost of mineral
rights was $24,270 as of September 30, 2015 and December 31, 2014.</t>
  </si>
  <si>
    <t>Transactions with Related Parties</t>
  </si>
  <si>
    <t>Related Party Transactions [Abstract]</t>
  </si>
  <si>
    <t>NOTE 7  TRANSACTIONS WITH RELATED
PARTIES During the nine months
ended September 30, 2015, related parties were issued 3,700,000 shares of common stock and 5,000 shares of preferred stock for
services rendered. These shares were issued at $1.10 per share. During the nine months ended September 30, 2015, a related party
was issued 50,000 shares as a onetime signing bonus as part of an employment agreement. During the nine months
ended September 30, 2015, a related party loaned the Company $332,365. At the period ended September 30, 2015, the amount owed
to a related party was $374,938. The Company recorded $24,652 interest expense for this loan.. During the period ended September
30, 2015, as part of the Private Placement closing on September 30, 2015, discussed in Footnote 9 below, a related party agreed
to convert $141,000 of the loan payable to Units sold in the offering.</t>
  </si>
  <si>
    <t>Stipulated Agreement Liability, Related Party</t>
  </si>
  <si>
    <t>Stipulated Agreement Liability Related Party</t>
  </si>
  <si>
    <t>note
8  stipulated Agreement LIABILITY, RELATED PARTY The Company entered into
an agreement with Michael Christiansen (Christiansen), a former officer of the Company on August 13, 2013 (the Stipulated
Agreement) to pay Christiansen $123,272 (the Amount Due) relating to a promissory note, accrued compensation
and out-of-pocket expenses incurred on behalf of the Company. The Amount Due was agreed to be paid as follows: $10,500 on or before
August 15, 2013; $10,500 on or before September 15, 2013; $10,500 on or before October 15, 2013; and the balance in installments
of $15,000 beginning on the earlier of (a) the first day of the month following the date on which the Company receives at least
three million dollars ($3,000,000) of equity funding, or (b) December 31, 2014. The payment of this stipulated agreement is in
default. Subject to completion of the payments due under the agreement, the parties agreed to release certain claims against each
other related to or arising in connection with the matters that gave rise to our agreement to pay the Amount Due. During the year
ended December 31, 2014, the Company made payments of $12,500. At the nine months ending September 30, 2015, the remaining liability
of $79,272 is recorded as Stipulated Agreement Liability in the accompanying financial statements.</t>
  </si>
  <si>
    <t>Contracts and Lease Commitments</t>
  </si>
  <si>
    <t>Commitments and Contingencies Disclosure [Abstract]</t>
  </si>
  <si>
    <t>NOTE 9  CONTRACTS AND LEASE COMMITMENTS Office Leases The corporate office of
the Company is located at 605 W. Knox Rd., Suite 202, Tempe, Arizona. These facilities are furnished rent free by one of the Companys
shareholders. An imputed rent expense of $500 per month is recorded to the Statements of Operations and recorded as Additional
Paid in Capital on the Balance Sheet. Employment Contract On February 11, 2015, the
Board of Directors of the Company appointed Mark Osterberg to serve as the Companys President and Chief Operating Officer
effective March 1, 2015. In connection with his appointment, Mr. Osterberg entered into an employment agreement dated as of February
11, 2015 (the Employment Agreement) with the Company pursuant to which he will receive an annual salary of $120,000
and annual bonuses of one-half percent of the Companys gross sales, up to a maximum of 25% of Mr. Osterbergs salary
(Incentive Compensation). In addition, Mr. Osterberg is entitled to receive a one-time signing bonus of 50,000 shares
of the Companys common stock. The Company also granted Mr. Osterberg an option (the Option) to purchase 250,000
shares of the Companys common stock with an exercise price of $0.50 per share. The option vests with respect to 50,000 shares
upon execution of the Employment Agreement. With respect to the remaining 200,000 shares, the option vests at the rate of 50,000
shares upon the close of each fiscal quarter from and commencing on the close of the first fiscal quarter from and after the date
of the Employment Agreement. Mr. Osterberg is eligible to participate in the Companys standard benefit programs for senior
management. In the event of a Change
of Control (as hereinafter defined), Mr. Osterberg will receive Incentive Compensation and a lump sum payment of his salary representing
two months salary. In addition, the Option will be deemed to be fully vested. For purposes of the Employment Agreement,
Change in Control means: (i) a merger or consolidation in which securities possessing more than 75% of the total
combined voting power of the Companys outstanding securities are transferred to a person or persons different from the persons
holding those securities immediately prior to such transaction in a transaction approved by the stockholders, or the sale, transfer,
or other disposition of more than 75% of the total combined voting power of the Companys outstanding securities to a person
or persons different from the persons holding those securities immediately prior to such transaction; or (ii) the sale, transfer
or other disposition of all or substantially all of the Companys assets in complete liquidation or dissolution of the Company
other than in connection with a transaction described in clause (i) above, and other than in connection with a bankruptcy petition
by the Company. In connection with entry
into the Employment Agreement, Mr. Osterberg also executed a non-disclosure and invention and copyright assignment agreement. On June 16, 2015 (the
Effective Date), the Company signed a letter of intent with an unrelated party to acquire and operate the Balmat
Zinc mine. The letter of intent resulted in the Company entering into the Northern Zinc Purchase Agreement and the Balmat Purchase
Agreement as discussed in Note 12 - Subsequent Events.</t>
  </si>
  <si>
    <t>Equity Transaction</t>
  </si>
  <si>
    <t>Equity [Abstract]</t>
  </si>
  <si>
    <t xml:space="preserve">NOTE 10  EQUITY TRANSACTIONS On February 2, 2015, the
Company cancelled 910,000 shares of common stock previously issued to Michael Stanford pursuant to a court order issued in connection
with the Companys lawsuit against Mr. Stanford. These shares were valued at par value $0.001. See Note 11  Legal
Proceedings. On March 1, 2015, the Company
issued 50,000 shares of common stock pursuant to the employment agreement for the President. These shares were valued at $1.20
per share. See Note 7  Contracts and Lease Agreements. On March 17, 2015, the
Company issued 114,000 shares of its common stock in exchange for payment of $20,500 and a mutual release of a claim by an investor.
The investor claimed to have purchased and paid for 32,000 shares of the Companys unregistered common stock in November
2013 but did not receive the shares purchased. On May 15, 2015, the Company
issued 1,550,000 shares of its common stock to related parties for services rendered and to be rendered during the six months ended
June 30, 2015. These shares were valued at $1.10 per share. On June 30, 2015, the Company
issued 310,000 shares of its common stock in exchange for equity investments totaling $105,000 received during the period ended
June, 2015. On September 30, 2015,
the Company issued 2,150,000 shares of its common stock to related parties for services rendered and to be rendered during the
year ended December 31, 2015. The shares were valued at $1.10 per share. On September 30, 2015,
the Company issued 100,000 shares of its common stock to unrelated parties for services rendered and to be rendered during the
year ended December 31, 2015. The shares were valued at $1.10 per share. On September 30, 2015,
the Company issued 500,000 shares of its common stock to an unrelated party as good faith partial payment for the acquisition of
a mine discussed in Note 12. The shares were valued at $1.10 per share. Series B Preferred Stock On September 30, 2015,
the Company filed with the Secretary of State of Nevada a certificate of designation of preferences, rights and limitations creating
the Companys Series B preferred stock and designating the rights and preferences of the Series B preferred stock (the Series
B Certificate of Designation). The Series B Certificate of Designation authorized the issuance of up to 100,000 shares of
Series B preferred stock, par value $0.001 per share. Holders of the Series B preferred stock are entitled to 100 votes per share
on matters submitted to a vote of the Companys stockholders. Upon any liquidation, dissolution
or winding-up of the Company, whether voluntary of involuntary, the holders of the Series B preferred stock will be entitled to
receive out of the assets of the Company an amount equal to the par value of the Series B Preferred and any other fees or liquidated
damages then due and owing, for each share of Series B preferred stock before any distribution or payment is made to the holders
of any junior securities, and if the assets of the Company are insufficient to pay in full such amounts, then the entire assets
to be distributed to the holders of the Series B preferred stock will be ratably distributed among the holders in accordance with
the respective amounts that would be payable on such shares if all amounts payable thereon were paid in full. The preference rights
of the Series B Preferred Stock precedes the rights of the Series C Preferred Stock. Subject to the terms of
the Series B Certificate of Designation, the Series B preferred stock is convertible, at any time after six months after the date
of issuance into that number of shares of common stock determined by multiplying the number of shares of Series B preferred stock
by 100, subject to adjustment as provided in the Series B Certificate of Designation. The Company will not effect any conversion
of Series B preferred stock, and the holder of Series B preferred stock will not have the right to convert any portion of the Series
B preferred stock, to the extent that, after giving effect to the conversion, the holder and its affiliates and any person acting
as a group with the holder or any of its affiliates would beneficially own in excess of 4.99% of the Companys outstanding
common stock. On September 30, 2015,
the Company had issued 5,000 shares to a related party of its Series B preferred stock for services rendered and to be rendered
during the year ended December 31, 2015. Each share of the Series C preferred stock was valued at $1.10 per share to reflect the
value of the 500,000 shares of common stock issuable upon conversion of the Series B preferred stock. Series C Preferred Stock On September 30, 2015,
the Company filed with the Secretary of State of Nevada a certificate of designation of preferences, rights and limitations creating
the Companys Series C preferred stock and designating the rights and preferences of the Series C preferred stock (the Series
C Certificate of Designation). The Series C Certificate of Designation authorized the issuance of up to 5,000,000 shares
of Series C preferred stock, par value $0.001 per share, with a stated value equal to $1.00 per share, subject to increase as set
forth in the Series C Certificate of Designation. Holders of the Series C
preferred stock are entitled to 10 votes per share on matters submitted to a vote of the Companys stockholders. Upon any liquidation, dissolution
or winding-up of the Company, whether voluntary of involuntary, the holders of the Series C preferred stock will be entitled to
receive out of the assets of the Company an amount equal to the par value of the Series C Preferred and any other fees or liquidated
damages then due and owing, for each share of Series C preferred stock before any distribution or payment is made to the holders
of any junior securities, and if the assets of the Company are insufficient to pay in full such amounts, then the entire assets
to be distributed to the holders of the Series C preferred stock will be ratably distributed among the holders in accordance with
the respective amounts that would be payable on such shares if all amounts payable thereon were paid in full. The preference rights
of the Series C Preferred Stock are secondary to those of the Series B Preferred Stock. Subject to the terms of
the Series C Certificate of Designation, the Series C preferred stock is convertible, at any time after six months after the date
of issuance into that number of shares of common stock determined by multiplying the number of shares of Series C preferred stock
by one, subject to adjustment as provided in the Series C Certificate of Designation. The Company will not effect any conversion
of Series C preferred stock, and the holder of Series C preferred stock will not have the right to convert any portion of the Series
C preferred stock, to the extent that, after giving effect to the conversion, the holder and its affiliates and any person acting
as a group with the holder or any of its affiliates would beneficially own in excess of 4.99% of the Companys outstanding
common stock. At the period ending September
30, 2015, there were no Series C preferred shares issued. Unit Offering On June 30, 2015, the Company
completed the closing of its offering of 1,000 units (the Units) of its common stock and warrants at a price of $1,000
per Unit for an aggregate offering amount of $1,000,000. To cover an over-allotment in this offering, we sold an additional 250
Units for an additional aggregate offering amount of $250,000 bringing the total amount sold in this offering to $1,250,000. The
Units were sold to 13 accredited investors one of whom included our Chief Executive Officer who purchased 141 Units by converting
$141,000 previously loaned to the Company. Each Unit consists of 2,000 shares of common stock together with callable common stock
purchase warrants entitling the holder thereof to purchase 2,000 shares of common stock at an exercise price of $1.00 per share
for a period of three years from the date of acquisition, unless earlier called by the Company in the event the common stock trades
at or above three dollars ($3.00) per share for a period exceeding ten (10) consecutive trading days (the Warrant).
The Company elected to sell to an unrelated party 110 Units in this offering for a promissory note in the principal amount of $110,000
due July 10, 2015. The note accrues interest at the rate of 5% per annum. At the closing of this offering, the Company issued an
aggregate of 2,280,000 shares of common stock and warrants to purchase 2,280,000 shares of common stock. Including the receipt
of the $110,000 from the promissory note, the offering totaled $1,250,000. The value of the promissory note was recorded as common
stock receivable. As of the filing of this report, the promissory note is in default. On July 13, 2015, the Company
agreed to issue 55 Units to an unrelated party and to extend the payment terms of the remaining $55,000 for an additional 55 units
as part of the $110,000 promissory note it received from that party in connection with the Companys offering of its Units
discussed above. Neither the shares nor warrants associated with this purchase of 55 units have yet been issued. In addition, on
July 28, 2015, the Company agreed to sell the remaining 55 Units from this offering to its Chief Executive Officer who converted
$55,000 of principal amount of his previous loan to the Company. The 110,000 shares and warrants associated with the purchase of
these 55 units were issued in July, 2015. Stock Options Effective March 1, 2015,
as part of an employment agreement, an option was granted to purchase 250,000 shares of the Companys common stock with an
exercise price of $0.50 per share. The option vests with respect to 50,000 shares upon execution of the Employment Agreement. With
respect to the remaining 200,000 shares, the option vests at the rate of 50,000 shares upon the close of each fiscal quarter from
and commencing on the close of the first fiscal quarter from and after the date of the Employment Agreement. The Company valued
the issuance of these warrants using the Black Scholes valuation model assuming a maturity of 2.7 years, 0.693% risk free rate
and an 88.83% volatility. At the nine months ended September 30, 2015, the vested value of the option was $170,576. This was recorded
as stock compensation expense. The following is a summary
of the status of all Companys stock options as of September 30, 2015 and changes during the nine months ended on that date:
Number Weighted
of Stock Average
Options Exercise Price
Oustanding at January 1, 2015 0 $ -
Granted 250,000 $ 0.50
Exercised 0 $ -
Cancelled 0 $ -
Outstanding at September 30, 2015 250,000 $ 0.50
Options exercisable at September 30, 2015 200,000 $ 0.50 Warrants During the nine months
ended September 30, 2015, the Company issued a total of 2,390,000 common stock purchase warrants that were issued as part of Units
sold to investors as part of the offering discussed above. The following is a summary
of the status of all of the Companys stock warrants as of September 30, 2015 and changes during the nine months ended on
that date:
Number Weighted
of Stock Average
Warrants Exercise Price
Oustanding at January 1, 2015 0 $ -
Granted 2,390,000 $ 1.00
Exercised 0 $ -
Cancelled 0 $ -
Outstanding at September 30, 2015 2,390,000 $ 1.00
Warrants exercisable at September 30, 2015 2,390,000 $ 1.00 </t>
  </si>
  <si>
    <t>Legal Proceedings</t>
  </si>
  <si>
    <t>NOTE 11  LEGAL PROCEEDINGS In connection with our
litigation involving Michael Stanford in which the Fifth District Court of Beaver County (Civil Case No. 140500023) awarded us
a judgment against Mr. Stanford as previously disclosed, the court issued a further order on February 2, 2015 authorizing us to
cancel 910,000 shares of our common stock previously issued to Mr. Stanford. This cancellation of shares was in addition the 25
million shares that Mr. Stanford returned to the Company and cancelled by us on September 22, 2014. The 910,000 shares were cancelled
on February 2, 2015. We are evaluating what
future legal proceedings we may pursue in order to collect money damages of approximately $23,494,700 awarded to us pursuant to
the judgment. Our ability to collect any further amounts on the judgment is, however, inherently unpredictable and is subject to
significant uncertainties and, therefore, determining the likelihood of a recovery and/or the measurement of any recovery is complex.
Consequently, we are unable to estimate the range of reasonably possible further recovery.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Other than as set forth
above, we are not presently a party to any material litigation, nor to the knowledge of management is any litigation threatened
against us, that may materially affect us.</t>
  </si>
  <si>
    <t>Subsequent Events</t>
  </si>
  <si>
    <t>Subsequent Events [Abstract]</t>
  </si>
  <si>
    <t>NOTE 12  SUBSEQUENT EVENTS Effective November 2, 2015
(the closing) we acquired a 100% interest in Northern Zinc, LLC, a Nevada limited liability company (Northern
Zinc) pursuant to an October 13, 2015 purchase agreement we entered into among us, Northern Zinc and its sole member Aviano
Financial Group, LLC, a Delaware limited liability company (Aviano) (the Northern Zinc Purchase Agreement).
Northern Zinc and Aviano are unrelated third parties. On the closing Northern Zinc acquired 100% of the issued and outstanding
common stock of Balmat Holding Corporation (Balmat) and its wholly owned subsidiary, St. Lawrence Zinc Company, LLC
(SLZ), the owner of the mining property known as the Balmat Zinc Mine and certain mining and processing equipment
(the Balmat Mine) pursuant to an October 13, 2015 purchase agreement we entered into among us, Northern Zinc, Hudbay
Minerals, Inc. (Hudbay), Balmat and SLZ (the Balmat Purchase Agreement). Balmat, SLZ and Hudbay are
unrelated third parties. The Balmat mine is located in upstate New York. Northern Zinc Purchase Agreement Pursuant to the terms of
the Northern Zinc Purchase Agreement, we agreed to issue 10,000,000 shares of our unregistered common stock (the Northern
Zinc Acquisition Shares) to Aviano and assume $1,390,000 in debts of Northern Zinc (the Assumed Northern Zinc Debt)
in exchange for 100% of Northern Zincs membership interests owned by Aviano (the Northern Zinc Acquisition).
As part of the assumed debts, we issued a promissory note in the principal amount of $540,000 to Fognani&amp; Faught, PLLC with
interest at the rate of 8% per annum. The Company agreed to make principal payments in the amount of $50,000.00 on each consecutive
month commencing on November 15, 2015 for a total of 10 months for an aggregate of $500,000.00 plus a final principal payment of
$40,000.00 on the 15th day of the month following the last date on which the last of such payments of $50,000 is made. The Company
will pay all accrued interest on this Note along with the final payment of principal. In addition and as part of the Assumed Northern
Zinc Debt, the Company issued a promissory note in the principal amount of $850,00 to Aviano payable $750,000 within 7 calendar
days of the closing and $100,000 no later than November 2, 2016, or such earlier date as the Company has completed a transaction
resulting in cash proceeds to the Company of at least $6,000,000 (in the form of sale of the Companys debt or equity) following
the closing. Pursuant to the terms of
the Northern Zinc Purchase Agreement, we entered into a corporate development consulting agreement with David Linsley, a principal
of Northern Zinc. In addition, we agreed to appoint Wayne Rich as our Chief Financial Officer no later than November 13, 2015 and
appoint two members to our board of directors designated by Aviano for a period of three years after the closing. Further, Francis
McAllister, Guy LeBel and Peter Bojtos will be offered positions on an advisory board to our company for a period of at least three
years after the closing. Members of the board of directors and advisory board members will be entitled to receive industry standard
monetary compensation (including shares or share options), taking into account our cash flows and results of operations and, as
from time to time are approved by our Board of Directors. Balmat Purchase Agreement At the closing we acquired
100% of the issued and outstanding common stock of Balmat from Hudbay (the Balmat Acquisition) for a purchase price
of $17,000,000 in cash (the Balmat Cash Amount) and issued 550,000 shares of our unregistered common stock (the Balmat
Acquisition Shares). The Balmat Cash Amount is payable in any of the following ways: Option 1
● $500,000 upon completion of the first shipment of ore concentrate from the Balmat Mine;
● $5,000,000 on the 12 month anniversary shipment of ore concentrate from the Balmat Mine; and
● $2,500,000 on each of the following dates from the first shipment of ore concentrate from the Balmat Mine: 18 th th th th Option 2 In addition to the payment
of the Option 2 Purchase Price, Northern Zinc would assume all environmental liabilities in respect of the Balmat Mine; and all
liabilities relating to or arising from any claims by existing or former employees relating to employment, termination, on-the-job
injuries or death, unsafe working conditions or exposure to potentially harmful substances; and waive its right to indemnification
by HudBay in respect of certain damages identified in the Hudbay Purchase Agreement. Option 3
● $400,000 upon completion of the first shipment of ore concentrate from the Balmat Mine; and
● $4,700,000 on each of the following dates from the first shipment of ore concentrate from the Balmat Mine: 12 th th th The number of Balmat Acquisition
Shares will be adjusted in the event the average volume weighted price of our common stock is less than $1.00 per share over the
20 trading days following the date we complete an offering of our securities. Unit Offering As of October 30, 2015
the Company completed the sale of 3,130,000 units (the Units) to nine accredited investors at $0.50 per Unit for
an aggregate purchase price of $1,565,000 Each Unit is comprised of the following:
(a) One share of the Companys Series C Preferred Stock as provided for in the form of Designations, Rights and Preferences of Series C Preferred Stock described below and included as Exhibit A to the Subscription Agreement ,
(b) One share of the Companys common stock,
(c) One Series A common stock purchase warrant entitling the holder to purchase an additional share of the Companys common stock at an exercise price of $0.75 per share for a period of two years from the issuance date thereof as provided for in the Series A Warrant, and
(d) One Series B common stock purchase warrant entitling the holder to purchase one share of the Companys common stock at an exercise price of $1.50 per share for a period of three years from the issuance date thereof as provided for in the Form of Series B Warrant Two of the investors in
this offering included Joseph Marchal, our Chief Executive Officer and a Director and Edward Brogan, a Director of the Company.
Furthermore, subscribers of the Units will be entitled to Piggy-Back Registration Rights which obligate the Company to registered
the shares of common stock issuable upon conversion of the debt and exercise of the warrants in the event the Company proposes
to file any Registration Statement under the Securities Act of 1933, as amended (the 1933 Act) (a Registration
Statement) with respect to any offering of equity securities, or securities or other obligations exercisable or exchangeable
for, or convertible into, equity securities, by the Company for its own account or for shareholders of the Company for their account
(or by the Company and by shareholders of the Company), other than a Registration Statement (i) filed in connection with any employee
stock option or other benefit plan, (ii) for a dividend reinvestment plan or (iii) in connection with a merger or acquisition. On October 26, 2015, the
Company borrowed $875,000 from our Chief Executive Officer and a Director and on November 10, 2015 the Company issued to each of
them a convertible promissory note due and payable on or before October 31, 2015 at an interest rate of 10% per annum. The principal
and accrued interest due on the notes are convertible into shares of the Companys common stock at a price of $1.00 per share.
In addition, we agreed to issue the holders of notes for each $10,000 in principal amount lent, 5,000 shares of our common stock
and warrants to purchase 5,000 shares of our common stock at an exercise price of $2.00 per share for a period of three years after
the date of issuance. On November 10, 2015,
in exchange for $875,000 as provided for in the Companys standard form subscription agreements, the Company issued to one
of the Companys officers and a director an aggregate of 87.5 units of the Companys securities (the Units).
Each Unit is comprised of: (i) one Convertible Note in the principal amount of $10,000 per Unit that bears simple interest at
the rate of 10% per annum and is payable by the Company on a lump sum basis with respect to principal and interest on or before
October 31, 2016 unless earlier repaid at the sole option of the Company or converted into common stock at a conversion price
of $1.00 per share; (ii) 5,000 shares of the Companys common stock; and (iii) a warrant to purchase 5,000 shares of the
Companys common stock at $2.00 per share for a period of three years from the date of issuance.</t>
  </si>
  <si>
    <t>Summary of Significant Accounting Policies (Policies)</t>
  </si>
  <si>
    <t>Basis of Accounting and Presentation</t>
  </si>
  <si>
    <t>Basis of Accounting and Presentation The Company is in the
exploration stage and its primary activities to date have included conducting research and exploration, evaluation potential mergers
and acquisitions, securing strategic alliances, recruiting personnel and obtaining financing. The interim financial information
of the Company as of the periods ended September 30, 2015 and September 30, 2014 is unaudited. The balance sheet as of December
31, 2014 is derived from audited financial statements. The accompanying financial statements have been prepared in accordance
with U.S. generally accepted principles for interim financial statement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nine months ended September 30, 2015 are not necessarily
indicative of the results that can be expected for the entire year ending December 31, 2015. The unaudited financial statements
should be read in conjunction with the financial statements and the notes thereto included in the Companys annual report
on Form 10-K for the year ended December 31, 2014.</t>
  </si>
  <si>
    <t>Equity Transaction (Tables)</t>
  </si>
  <si>
    <t>Summary of Stock Options</t>
  </si>
  <si>
    <t xml:space="preserve">The following is a summary
of the status of all Companys stock options as of September 30, 2015 and changes during the nine months ended on that date:
Number Weighted
of Stock Average
Options Exercise Price
Oustanding at January 1, 2015 0 $ -
Granted 250,000 $ 0.50
Exercised 0 $ -
Cancelled 0 $ -
Outstanding at September 30, 2015 250,000 $ 0.50
Options exercisable at September 30, 2015 200,000 $ 0.50 </t>
  </si>
  <si>
    <t>Schedule of Warrants</t>
  </si>
  <si>
    <t xml:space="preserve">The following is a summary
of the status of all of the Companys stock warrants as of September 30, 2015 and changes during the nine months ended on
that date:
Number Weighted
of Stock Average
Warrants Exercise Price
Oustanding at January 1, 2015 0 $ -
Granted 2,390,000 $ 1.00
Exercised 0 $ -
Cancelled 0 $ -
Outstanding at September 30, 2015 2,390,000 $ 1.00
Warrants exercisable at September 30, 2015 2,390,000 $ 1.00 </t>
  </si>
  <si>
    <t>Organization and Nature of Business (Details Narrative) - shares</t>
  </si>
  <si>
    <t>Minimum [Member]</t>
  </si>
  <si>
    <t>Authorized capital stock</t>
  </si>
  <si>
    <t>Maximum [Member]</t>
  </si>
  <si>
    <t>Going Concern (Details Narrative) - USD ($)</t>
  </si>
  <si>
    <t>Accumulated losses</t>
  </si>
  <si>
    <t>Restricted Cash (Details Narrative)</t>
  </si>
  <si>
    <t>Sep. 30, 2015USD ($)</t>
  </si>
  <si>
    <t>Escrow deposit</t>
  </si>
  <si>
    <t>Mineral Rights (Details Narrative) - USD ($)</t>
  </si>
  <si>
    <t>Capitalized cost of mineral rights</t>
  </si>
  <si>
    <t>Transactions with Related Parties (Details Narrative) - USD ($)</t>
  </si>
  <si>
    <t>May. 15, 2015</t>
  </si>
  <si>
    <t>Mar. 31, 2015</t>
  </si>
  <si>
    <t>Feb. 02, 2015</t>
  </si>
  <si>
    <t>Common stock issued to related party services</t>
  </si>
  <si>
    <t>Common stock price per share</t>
  </si>
  <si>
    <t>Loan from related party</t>
  </si>
  <si>
    <t>Amount owed to related party</t>
  </si>
  <si>
    <t>Interest expense, related party</t>
  </si>
  <si>
    <t>Related party loans converted into units sold in offering</t>
  </si>
  <si>
    <t>Employment Agreement [Member]</t>
  </si>
  <si>
    <t>Common Stock [Member]</t>
  </si>
  <si>
    <t>Preferred Stock [Member]</t>
  </si>
  <si>
    <t>Stipulated Agreement Liability, Related Party (Details Narrative) - USD ($)</t>
  </si>
  <si>
    <t>Aug. 13, 2013</t>
  </si>
  <si>
    <t>Amount due relating to promissory note, accrued compensation and out-of-pocket expenses incurred</t>
  </si>
  <si>
    <t>Repayments of debt</t>
  </si>
  <si>
    <t>Remaining liability recorded as Stipulated Agreement Liability, Related Party</t>
  </si>
  <si>
    <t>Amount Due Agreed To Be Paid On or Before August 15, 2013 [Member]</t>
  </si>
  <si>
    <t>Amount Due, periodic payment</t>
  </si>
  <si>
    <t>Amount Due Agreed To Be Paid On or Before September 15, 2013 [Member]</t>
  </si>
  <si>
    <t>Amount Due Agreed To Be Paid On or Before October 15, 2013 [Member]</t>
  </si>
  <si>
    <t>First Day Of The Month Following The Date [Member]</t>
  </si>
  <si>
    <t>Equity funding</t>
  </si>
  <si>
    <t>Michael Christiansen [Member]</t>
  </si>
  <si>
    <t>Contracts and Lease Commitments (Details Narrative) - USD ($)</t>
  </si>
  <si>
    <t>Feb. 11, 2015</t>
  </si>
  <si>
    <t>Mar. 01, 2015</t>
  </si>
  <si>
    <t>Rent expense</t>
  </si>
  <si>
    <t>Stock option vested shares</t>
  </si>
  <si>
    <t>Stock option vested remaining shares</t>
  </si>
  <si>
    <t>Stock option vested at rate, shares</t>
  </si>
  <si>
    <t>Employment Agreement [Member] | Mark Osterberg [Member]</t>
  </si>
  <si>
    <t>Annual salary</t>
  </si>
  <si>
    <t>Annual bonus description</t>
  </si>
  <si>
    <t>annual bonuses of one-half percent of the Companys gross sales</t>
  </si>
  <si>
    <t>Issuance of common stock for bonus, shares</t>
  </si>
  <si>
    <t>Common stock exercise price per share</t>
  </si>
  <si>
    <t>Stock option granted to purchase of common stock, shares</t>
  </si>
  <si>
    <t>Percentage of stockholders approved to sale, transfer or other disposition of more than combined voting power of outstanding securities</t>
  </si>
  <si>
    <t>75.00%</t>
  </si>
  <si>
    <t>Employment Agreement [Member] | Mark Osterberg [Member] | Maximum [Member]</t>
  </si>
  <si>
    <t>Percentage of incentive compensation</t>
  </si>
  <si>
    <t>25.00%</t>
  </si>
  <si>
    <t>Equity Transaction (Details Narrative) - USD ($)</t>
  </si>
  <si>
    <t>Jul. 28, 2015</t>
  </si>
  <si>
    <t>Jul. 13, 2015</t>
  </si>
  <si>
    <t>Mar. 17, 2015</t>
  </si>
  <si>
    <t>Sep. 22, 2014</t>
  </si>
  <si>
    <t>Jul. 31, 2015</t>
  </si>
  <si>
    <t>Jun. 30, 2015</t>
  </si>
  <si>
    <t>Nov. 30, 2013</t>
  </si>
  <si>
    <t>Cancellation of common stock, shares</t>
  </si>
  <si>
    <t>Stock issued per share</t>
  </si>
  <si>
    <t>Issuance of unregistered common stock, shares</t>
  </si>
  <si>
    <t>Common stock issued to related party services, value</t>
  </si>
  <si>
    <t>Common stock issued during the period shares</t>
  </si>
  <si>
    <t>Common stock issued during the period value</t>
  </si>
  <si>
    <t>Preferred stock par value</t>
  </si>
  <si>
    <t>Number of additional units sold</t>
  </si>
  <si>
    <t>Number of stock options, granted</t>
  </si>
  <si>
    <t>Issuance of warrants to purchase of units</t>
  </si>
  <si>
    <t>Warrant [Member]</t>
  </si>
  <si>
    <t>Unit Offering [Member]</t>
  </si>
  <si>
    <t>Closing of offering number of units</t>
  </si>
  <si>
    <t>Closing of offering price per unit</t>
  </si>
  <si>
    <t>Aggregate offering amount</t>
  </si>
  <si>
    <t>Value of additional units sold</t>
  </si>
  <si>
    <t>Increased value of units sold in offering</t>
  </si>
  <si>
    <t>Number of share per unit</t>
  </si>
  <si>
    <t>Common stock price per share after exceeding the consecutive trading days</t>
  </si>
  <si>
    <t>Number of units elected to sell to unrelated party</t>
  </si>
  <si>
    <t>Value of units sold to unrelated party</t>
  </si>
  <si>
    <t>Note interest rate percentage</t>
  </si>
  <si>
    <t>5.00%</t>
  </si>
  <si>
    <t>Aggregate number of shares issued</t>
  </si>
  <si>
    <t>Units Sold To Accredited Investors [Member]</t>
  </si>
  <si>
    <t>Unit Offering To Unrelated Party One [Member]</t>
  </si>
  <si>
    <t>Unit Offering To Unrelated Party Two [Member]</t>
  </si>
  <si>
    <t>Series B Preferred Stock [Member]</t>
  </si>
  <si>
    <t>Designation authorized issuance of preferred stock</t>
  </si>
  <si>
    <t>Preferred stock votes per share</t>
  </si>
  <si>
    <t>100 votes
per share</t>
  </si>
  <si>
    <t>Adjustment to provide certificate designation</t>
  </si>
  <si>
    <t>Percentage of beneficially own excess</t>
  </si>
  <si>
    <t>4.99%</t>
  </si>
  <si>
    <t>Common stock converted to preferred stock</t>
  </si>
  <si>
    <t>Series C Preferred Stock [Member]</t>
  </si>
  <si>
    <t>10 votes per
share</t>
  </si>
  <si>
    <t>Investor [Member]</t>
  </si>
  <si>
    <t>Issuance of common stock in exchange for payment of mutual release of claim, shares</t>
  </si>
  <si>
    <t>Issuance of common stock in exchange for payment of mutual release of claim</t>
  </si>
  <si>
    <t>Related Parties [Member]</t>
  </si>
  <si>
    <t>Unrelated Parties [Member]</t>
  </si>
  <si>
    <t>Unrelated Parties One [Member]</t>
  </si>
  <si>
    <t>Chief Executive Officer [Member]</t>
  </si>
  <si>
    <t>Expected maturity year</t>
  </si>
  <si>
    <t>2 years 8 months 12 days</t>
  </si>
  <si>
    <t>Expected risk free rate</t>
  </si>
  <si>
    <t>0.693%</t>
  </si>
  <si>
    <t>Expected volatility</t>
  </si>
  <si>
    <t>88.83%</t>
  </si>
  <si>
    <t>Issuance of common stock to employment agreement, shares</t>
  </si>
  <si>
    <t>Equity Transaction - Summary of Stock Options (Details) - $ / shares</t>
  </si>
  <si>
    <t>Number of Stock Options Outstanding Beginning Balance</t>
  </si>
  <si>
    <t>Number of Stock Options, Granted</t>
  </si>
  <si>
    <t>Number of Stock Options, Exercised</t>
  </si>
  <si>
    <t>Number of Stock Options, Cancelled</t>
  </si>
  <si>
    <t>Number of Stock Options Outstanding Ending Balance</t>
  </si>
  <si>
    <t>Number of Stock Options exercisable</t>
  </si>
  <si>
    <t>Weighted Average Exercise Price Options Outstanding Beginning Balance</t>
  </si>
  <si>
    <t>Weighted Average Exercise Price Options Granted</t>
  </si>
  <si>
    <t>Weighted Average Exercise Price Options Exercised</t>
  </si>
  <si>
    <t>Weighted Average Exercise Price Options Cancelled</t>
  </si>
  <si>
    <t>Weighted Average Exercise Price Options Outstanding Ending Balance</t>
  </si>
  <si>
    <t>Weighted Average Exercise Price Options exercisable</t>
  </si>
  <si>
    <t>Equity Transaction - Schedule of Warrants (Details) - Warrant [Member]</t>
  </si>
  <si>
    <t>Sep. 30, 2015$ / sharesshares</t>
  </si>
  <si>
    <t>Number of Stock Warrants Outstanding Beginning Balance | shares</t>
  </si>
  <si>
    <t>Number of Stock Warrants, Granted | shares</t>
  </si>
  <si>
    <t>Number of Stock Warrants, Exercised | shares</t>
  </si>
  <si>
    <t>Number of Stock Warrants, Cancelled | shares</t>
  </si>
  <si>
    <t>Number of Stock Warrants Outstanding Ending Balance | shares</t>
  </si>
  <si>
    <t>Number of Stock Warrants exercisable | shares</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Weighted Average Exercise Price Warrants exercisable</t>
  </si>
  <si>
    <t>Legal Proceedings (Details Narrative) - USD ($)</t>
  </si>
  <si>
    <t>Money damages awarded</t>
  </si>
  <si>
    <t>Mr. Stanford [Member]</t>
  </si>
  <si>
    <t>Subsequent Events (Details Narrative) - USD ($)</t>
  </si>
  <si>
    <t>Nov. 15, 2015</t>
  </si>
  <si>
    <t>Nov. 10, 2015</t>
  </si>
  <si>
    <t>Nov. 02, 2015</t>
  </si>
  <si>
    <t>Oct. 30, 2015</t>
  </si>
  <si>
    <t>Oct. 26, 2015</t>
  </si>
  <si>
    <t>Number of shares issued for debt, value</t>
  </si>
  <si>
    <t>Proceeds from related party</t>
  </si>
  <si>
    <t>Balmat Purchase Agreement [Member]</t>
  </si>
  <si>
    <t>Business acquisition interest rate</t>
  </si>
  <si>
    <t>100.00%</t>
  </si>
  <si>
    <t>Promissory note principal amount</t>
  </si>
  <si>
    <t>Payment to acquire slae of equity</t>
  </si>
  <si>
    <t>Number of unregistered common stock issued</t>
  </si>
  <si>
    <t>Payment of closing amount</t>
  </si>
  <si>
    <t>Balmat Purchase Agreement [Member] | Option 1 [Member]</t>
  </si>
  <si>
    <t>Payment of closing amount description</t>
  </si>
  <si>
    <t>$2,500,000
on each of the following dates from the first shipment of ore concentrate from
the Balmat Mine: 18 th th th th</t>
  </si>
  <si>
    <t>Balmat Purchase Agreement [Member] | Option 2 Purchase Price [Memebr]</t>
  </si>
  <si>
    <t>Share acquire value</t>
  </si>
  <si>
    <t>Balmat Purchase Agreement [Member] | Option 3 Purchase Price [Member]</t>
  </si>
  <si>
    <t>4,700,000
on each of the following dates from the first shipment of ore concentrate from
the Balmat Mine: 12 th th th</t>
  </si>
  <si>
    <t>Balmat Purchase Agreement [Member] | First Shipment [Member] | Option 1 [Member]</t>
  </si>
  <si>
    <t>Balmat Purchase Agreement [Member] | First Shipment [Member] | Option 3 Purchase Price [Member]</t>
  </si>
  <si>
    <t>Balmat Purchase Agreement [Member] | Anniversary Shipment [Member[ | Option 1 [Member]</t>
  </si>
  <si>
    <t>Subsequent Event [Member]</t>
  </si>
  <si>
    <t>Debt instrument interest rate</t>
  </si>
  <si>
    <t>50.00%</t>
  </si>
  <si>
    <t>Subsequent Event [Member] | Chief Executive Officer [Member]</t>
  </si>
  <si>
    <t>Debt maturity date</t>
  </si>
  <si>
    <t>Oct. 31,
		2015</t>
  </si>
  <si>
    <t>10.00%</t>
  </si>
  <si>
    <t>Debt conversion price per share</t>
  </si>
  <si>
    <t>Issuance of warrants tp purchase of common stock</t>
  </si>
  <si>
    <t>Warrants exercise price per share</t>
  </si>
  <si>
    <t>Subsequent Event [Member] | Officers And Director [Member]</t>
  </si>
  <si>
    <t>Subsequent Event [Member] | Series A Warrant [Member]</t>
  </si>
  <si>
    <t>Subsequent Event [Member] | Series B Warrant [Member]</t>
  </si>
  <si>
    <t>Subsequent Event [Member] | Northern Zinc Purchase Agreement [Member]</t>
  </si>
  <si>
    <t>Percentage of equity interest rate</t>
  </si>
  <si>
    <t>Number of unregistered common stock issued for debt</t>
  </si>
  <si>
    <t>Debt periodic payment period</t>
  </si>
  <si>
    <t>10 months</t>
  </si>
  <si>
    <t>Principal payments on each consecutive month</t>
  </si>
  <si>
    <t>Proceeds from promissory note</t>
  </si>
  <si>
    <t>Northern Zinc, LLC [Member] | Subsequent Event [Member]</t>
  </si>
  <si>
    <t>Aviano [Memebr] | Subsequent Event [Member]</t>
  </si>
  <si>
    <t>Nov. 2,
		2016</t>
  </si>
  <si>
    <t>Proceeds from sale of equ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7716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24273729</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2</v>
      </c>
      <c r="B1" t="s" s="2">
        <v>1</v>
      </c>
    </row>
    <row r="2" spans="1:2">
      <c r="B2" t="s" s="2">
        <v>2</v>
      </c>
    </row>
    <row r="3" spans="1:2">
      <c r="A3" t="s" s="3">
        <v>147</v>
      </c>
    </row>
    <row r="4" spans="1:2">
      <c r="A4" t="s" s="4">
        <v>152</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7</v>
      </c>
      <c r="B1" t="s" s="2">
        <v>1</v>
      </c>
    </row>
    <row r="2" spans="1:2">
      <c r="B2" t="s" s="2">
        <v>2</v>
      </c>
    </row>
    <row r="3" spans="1:2">
      <c r="A3" t="s" s="3">
        <v>132</v>
      </c>
    </row>
    <row r="4" spans="1:2">
      <c r="A4" t="s" s="4">
        <v>158</v>
      </c>
      <c r="B4"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t="s" s="1">
        <v>160</v>
      </c>
      <c r="B1" t="s" s="2">
        <v>1</v>
      </c>
    </row>
    <row r="2" spans="1:2">
      <c r="B2" t="s" s="2">
        <v>2</v>
      </c>
    </row>
    <row r="3" spans="1:2">
      <c r="A3" t="s" s="3">
        <v>150</v>
      </c>
    </row>
    <row r="4" spans="1:2">
      <c r="A4" t="s" s="4">
        <v>161</v>
      </c>
      <c r="B4" t="s" s="4">
        <v>162</v>
      </c>
    </row>
    <row r="5" spans="1:2">
      <c r="A5" t="s" s="4">
        <v>163</v>
      </c>
      <c r="B5"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91688</v>
      </c>
      <c r="C3" t="n" s="7">
        <v>45990</v>
      </c>
    </row>
    <row r="4" spans="1:3">
      <c r="A4" t="s" s="4">
        <v>28</v>
      </c>
      <c r="B4" t="n" s="5">
        <v>500000</v>
      </c>
      <c r="C4" t="s" s="4">
        <v>29</v>
      </c>
    </row>
    <row r="5" spans="1:3">
      <c r="A5" t="s" s="4">
        <v>30</v>
      </c>
      <c r="B5" t="n" s="5">
        <v>1529469</v>
      </c>
      <c r="C5" t="n" s="7">
        <v>15725</v>
      </c>
    </row>
    <row r="6" spans="1:3">
      <c r="A6" t="s" s="4">
        <v>31</v>
      </c>
      <c r="B6" t="n" s="5">
        <v>150</v>
      </c>
      <c r="C6" t="n" s="5">
        <v>150</v>
      </c>
    </row>
    <row r="7" spans="1:3">
      <c r="A7" t="s" s="4">
        <v>32</v>
      </c>
      <c r="B7" t="n" s="5">
        <v>2521307</v>
      </c>
      <c r="C7" t="n" s="5">
        <v>61865</v>
      </c>
    </row>
    <row r="8" spans="1:3">
      <c r="A8" t="s" s="4">
        <v>33</v>
      </c>
      <c r="B8" t="n" s="5">
        <v>73912</v>
      </c>
      <c r="C8" t="n" s="7">
        <v>78266</v>
      </c>
    </row>
    <row r="9" spans="1:3">
      <c r="A9" t="s" s="4">
        <v>34</v>
      </c>
      <c r="B9" t="n" s="5">
        <v>550000</v>
      </c>
      <c r="C9" t="s" s="4">
        <v>29</v>
      </c>
    </row>
    <row r="10" spans="1:3">
      <c r="A10" t="s" s="4">
        <v>35</v>
      </c>
      <c r="B10" t="n" s="5">
        <v>24270</v>
      </c>
      <c r="C10" t="n" s="7">
        <v>24270</v>
      </c>
    </row>
    <row r="11" spans="1:3">
      <c r="A11" t="s" s="4">
        <v>36</v>
      </c>
      <c r="B11" t="n" s="5">
        <v>24325</v>
      </c>
      <c r="C11" t="n" s="5">
        <v>24325</v>
      </c>
    </row>
    <row r="12" spans="1:3">
      <c r="A12" t="s" s="4">
        <v>37</v>
      </c>
      <c r="B12" t="n" s="5">
        <v>3193814</v>
      </c>
      <c r="C12" t="n" s="5">
        <v>188726</v>
      </c>
    </row>
    <row r="13" spans="1:3">
      <c r="A13" t="s" s="3">
        <v>38</v>
      </c>
    </row>
    <row r="14" spans="1:3">
      <c r="A14" t="s" s="4">
        <v>39</v>
      </c>
      <c r="B14" t="n" s="5">
        <v>234476</v>
      </c>
      <c r="C14" t="n" s="5">
        <v>259991</v>
      </c>
    </row>
    <row r="15" spans="1:3">
      <c r="A15" t="s" s="4">
        <v>40</v>
      </c>
      <c r="B15" t="n" s="5">
        <v>31829</v>
      </c>
      <c r="C15" t="n" s="5">
        <v>38125</v>
      </c>
    </row>
    <row r="16" spans="1:3">
      <c r="A16" t="s" s="4">
        <v>41</v>
      </c>
      <c r="B16" t="n" s="5">
        <v>374938</v>
      </c>
      <c r="C16" t="n" s="5">
        <v>253572</v>
      </c>
    </row>
    <row r="17" spans="1:3">
      <c r="A17" t="s" s="4">
        <v>42</v>
      </c>
      <c r="B17" t="n" s="5">
        <v>79272</v>
      </c>
      <c r="C17" t="n" s="5">
        <v>79272</v>
      </c>
    </row>
    <row r="18" spans="1:3">
      <c r="A18" t="s" s="4">
        <v>43</v>
      </c>
      <c r="B18" t="n" s="5">
        <v>720515</v>
      </c>
      <c r="C18" t="n" s="5">
        <v>630960</v>
      </c>
    </row>
    <row r="19" spans="1:3">
      <c r="A19" t="s" s="4">
        <v>44</v>
      </c>
      <c r="B19" t="n" s="5">
        <v>720515</v>
      </c>
      <c r="C19" t="n" s="7">
        <v>630960</v>
      </c>
    </row>
    <row r="20" spans="1:3">
      <c r="A20" t="s" s="3">
        <v>45</v>
      </c>
    </row>
    <row r="21" spans="1:3">
      <c r="A21" t="s" s="4">
        <v>46</v>
      </c>
      <c r="B21" t="n" s="5">
        <v>5</v>
      </c>
      <c r="C21" t="s" s="4">
        <v>29</v>
      </c>
    </row>
    <row r="22" spans="1:3">
      <c r="A22" t="s" s="4">
        <v>47</v>
      </c>
      <c r="B22" t="n" s="5">
        <v>24224</v>
      </c>
      <c r="C22" t="n" s="7">
        <v>17970</v>
      </c>
    </row>
    <row r="23" spans="1:3">
      <c r="A23" t="s" s="4">
        <v>48</v>
      </c>
      <c r="B23" t="n" s="5">
        <v>110000</v>
      </c>
      <c r="C23" t="s" s="4">
        <v>29</v>
      </c>
    </row>
    <row r="24" spans="1:3">
      <c r="A24" t="s" s="4">
        <v>49</v>
      </c>
      <c r="B24" t="n" s="5">
        <v>-55000</v>
      </c>
      <c r="C24" t="s" s="4">
        <v>29</v>
      </c>
    </row>
    <row r="25" spans="1:3">
      <c r="A25" t="s" s="4">
        <v>50</v>
      </c>
      <c r="B25" t="n" s="5">
        <v>14200944</v>
      </c>
      <c r="C25" t="n" s="7">
        <v>7377627</v>
      </c>
    </row>
    <row r="26" spans="1:3">
      <c r="A26" t="s" s="4">
        <v>51</v>
      </c>
      <c r="B26" t="n" s="5">
        <v>-11806874</v>
      </c>
      <c r="C26" t="n" s="5">
        <v>-7837831</v>
      </c>
    </row>
    <row r="27" spans="1:3">
      <c r="A27" t="s" s="4">
        <v>52</v>
      </c>
      <c r="B27" t="n" s="5">
        <v>2473299</v>
      </c>
      <c r="C27" t="n" s="5">
        <v>-442234</v>
      </c>
    </row>
    <row r="28" spans="1:3">
      <c r="A28" t="s" s="4">
        <v>53</v>
      </c>
      <c r="B28" t="n" s="7">
        <v>3193814</v>
      </c>
      <c r="C28" t="n" s="7">
        <v>1887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165</v>
      </c>
      <c r="B1" t="s" s="2">
        <v>2</v>
      </c>
      <c r="C1" t="s" s="2">
        <v>25</v>
      </c>
    </row>
    <row r="2" spans="1:3">
      <c r="A2" t="s" s="4">
        <v>61</v>
      </c>
      <c r="B2" t="n" s="5">
        <v>350000000</v>
      </c>
      <c r="C2" t="n" s="5">
        <v>350000000</v>
      </c>
    </row>
    <row r="3" spans="1:3">
      <c r="A3" t="s" s="4">
        <v>56</v>
      </c>
      <c r="B3" t="n" s="5">
        <v>50000000</v>
      </c>
      <c r="C3" t="n" s="5">
        <v>50000000</v>
      </c>
    </row>
    <row r="4" spans="1:3">
      <c r="A4" t="s" s="4">
        <v>166</v>
      </c>
    </row>
    <row r="5" spans="1:3">
      <c r="A5" t="s" s="4">
        <v>167</v>
      </c>
      <c r="B5" t="n" s="5">
        <v>350000000</v>
      </c>
    </row>
    <row r="6" spans="1:3">
      <c r="A6" t="s" s="4">
        <v>168</v>
      </c>
    </row>
    <row r="7" spans="1:3">
      <c r="A7" t="s" s="4">
        <v>167</v>
      </c>
      <c r="B7" t="n" s="5">
        <v>40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169</v>
      </c>
      <c r="B1" t="s" s="2">
        <v>2</v>
      </c>
      <c r="C1" t="s" s="2">
        <v>25</v>
      </c>
    </row>
    <row r="2" spans="1:3">
      <c r="A2" t="s" s="3">
        <v>129</v>
      </c>
    </row>
    <row r="3" spans="1:3">
      <c r="A3" t="s" s="4">
        <v>170</v>
      </c>
      <c r="B3" t="n" s="7">
        <v>11806874</v>
      </c>
      <c r="C3" t="n" s="7">
        <v>78378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r="A1" t="s" s="1">
        <v>171</v>
      </c>
      <c r="B1" t="s" s="2">
        <v>172</v>
      </c>
    </row>
    <row r="2" spans="1:2">
      <c r="A2" t="s" s="3">
        <v>135</v>
      </c>
    </row>
    <row r="3" spans="1:2">
      <c r="A3" t="s" s="4">
        <v>173</v>
      </c>
      <c r="B3" t="n" s="7">
        <v>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174</v>
      </c>
      <c r="B1" t="s" s="2">
        <v>2</v>
      </c>
      <c r="C1" t="s" s="2">
        <v>25</v>
      </c>
    </row>
    <row r="2" spans="1:3">
      <c r="A2" t="s" s="3">
        <v>138</v>
      </c>
    </row>
    <row r="3" spans="1:3">
      <c r="A3" t="s" s="4">
        <v>175</v>
      </c>
      <c r="B3" t="n" s="7">
        <v>24270</v>
      </c>
      <c r="C3" t="n" s="7">
        <v>2427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176</v>
      </c>
      <c r="B1" t="s" s="2">
        <v>177</v>
      </c>
      <c r="C1" t="s" s="2">
        <v>2</v>
      </c>
      <c r="D1" t="s" s="2">
        <v>178</v>
      </c>
      <c r="E1" t="s" s="2">
        <v>67</v>
      </c>
      <c r="F1" t="s" s="2">
        <v>2</v>
      </c>
      <c r="G1" t="s" s="2">
        <v>67</v>
      </c>
      <c r="H1" t="s" s="2">
        <v>179</v>
      </c>
    </row>
    <row r="2" spans="1:8">
      <c r="A2" t="s" s="4">
        <v>180</v>
      </c>
      <c r="B2" t="n" s="5">
        <v>1550000</v>
      </c>
    </row>
    <row r="3" spans="1:8">
      <c r="A3" t="s" s="4">
        <v>181</v>
      </c>
      <c r="C3" t="n" s="8">
        <v>1.1</v>
      </c>
      <c r="F3" t="n" s="8">
        <v>1.1</v>
      </c>
      <c r="H3" t="n" s="9">
        <v>0.001</v>
      </c>
    </row>
    <row r="4" spans="1:8">
      <c r="A4" t="s" s="4">
        <v>182</v>
      </c>
      <c r="C4" t="n" s="7">
        <v>332365</v>
      </c>
      <c r="F4" t="n" s="7">
        <v>332365</v>
      </c>
    </row>
    <row r="5" spans="1:8">
      <c r="A5" t="s" s="4">
        <v>183</v>
      </c>
      <c r="C5" t="n" s="5">
        <v>374938</v>
      </c>
      <c r="F5" t="n" s="5">
        <v>374938</v>
      </c>
    </row>
    <row r="6" spans="1:8">
      <c r="A6" t="s" s="4">
        <v>184</v>
      </c>
      <c r="C6" t="n" s="7">
        <v>8500</v>
      </c>
      <c r="E6" t="n" s="7">
        <v>208985</v>
      </c>
      <c r="F6" t="n" s="5">
        <v>24652</v>
      </c>
      <c r="G6" t="n" s="7">
        <v>578934</v>
      </c>
    </row>
    <row r="7" spans="1:8">
      <c r="A7" t="s" s="4">
        <v>185</v>
      </c>
      <c r="F7" t="n" s="7">
        <v>141000</v>
      </c>
    </row>
    <row r="8" spans="1:8">
      <c r="A8" t="s" s="4">
        <v>186</v>
      </c>
    </row>
    <row r="9" spans="1:8">
      <c r="A9" t="s" s="4">
        <v>180</v>
      </c>
      <c r="D9" t="n" s="5">
        <v>50000</v>
      </c>
    </row>
    <row r="10" spans="1:8">
      <c r="A10" t="s" s="4">
        <v>187</v>
      </c>
    </row>
    <row r="11" spans="1:8">
      <c r="A11" t="s" s="4">
        <v>180</v>
      </c>
      <c r="F11" t="n" s="5">
        <v>3700000</v>
      </c>
    </row>
    <row r="12" spans="1:8">
      <c r="A12" t="s" s="4">
        <v>188</v>
      </c>
    </row>
    <row r="13" spans="1:8">
      <c r="A13" t="s" s="4">
        <v>180</v>
      </c>
      <c r="F13" t="n" s="5">
        <v>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89</v>
      </c>
      <c r="B1" t="s" s="2">
        <v>190</v>
      </c>
      <c r="C1" t="s" s="2">
        <v>25</v>
      </c>
      <c r="D1" t="s" s="2">
        <v>2</v>
      </c>
    </row>
    <row r="2" spans="1:4">
      <c r="A2" t="s" s="4">
        <v>191</v>
      </c>
      <c r="D2" t="n" s="7">
        <v>332365</v>
      </c>
    </row>
    <row r="3" spans="1:4">
      <c r="A3" t="s" s="4">
        <v>192</v>
      </c>
      <c r="C3" t="n" s="7">
        <v>12500</v>
      </c>
    </row>
    <row r="4" spans="1:4">
      <c r="A4" t="s" s="4">
        <v>193</v>
      </c>
      <c r="C4" t="n" s="7">
        <v>79272</v>
      </c>
      <c r="D4" t="n" s="7">
        <v>79272</v>
      </c>
    </row>
    <row r="5" spans="1:4">
      <c r="A5" t="s" s="4">
        <v>194</v>
      </c>
    </row>
    <row r="6" spans="1:4">
      <c r="A6" t="s" s="4">
        <v>195</v>
      </c>
      <c r="B6" t="n" s="7">
        <v>10500</v>
      </c>
    </row>
    <row r="7" spans="1:4">
      <c r="A7" t="s" s="4">
        <v>196</v>
      </c>
    </row>
    <row r="8" spans="1:4">
      <c r="A8" t="s" s="4">
        <v>195</v>
      </c>
      <c r="B8" t="n" s="5">
        <v>10500</v>
      </c>
    </row>
    <row r="9" spans="1:4">
      <c r="A9" t="s" s="4">
        <v>197</v>
      </c>
    </row>
    <row r="10" spans="1:4">
      <c r="A10" t="s" s="4">
        <v>195</v>
      </c>
      <c r="B10" t="n" s="5">
        <v>10500</v>
      </c>
    </row>
    <row r="11" spans="1:4">
      <c r="A11" t="s" s="4">
        <v>198</v>
      </c>
    </row>
    <row r="12" spans="1:4">
      <c r="A12" t="s" s="4">
        <v>195</v>
      </c>
      <c r="B12" t="n" s="5">
        <v>15000</v>
      </c>
    </row>
    <row r="13" spans="1:4">
      <c r="A13" t="s" s="4">
        <v>199</v>
      </c>
      <c r="B13" t="n" s="5">
        <v>3000000</v>
      </c>
    </row>
    <row r="14" spans="1:4">
      <c r="A14" t="s" s="4">
        <v>200</v>
      </c>
    </row>
    <row r="15" spans="1:4">
      <c r="A15" t="s" s="4">
        <v>191</v>
      </c>
      <c r="B15" t="n" s="7">
        <v>1232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 customWidth="1" max="5" min="5" width="14"/>
  </cols>
  <sheetData>
    <row r="1" spans="1:5">
      <c r="A1" t="s" s="1">
        <v>201</v>
      </c>
      <c r="B1" t="s" s="2">
        <v>202</v>
      </c>
      <c r="C1" t="s" s="2">
        <v>178</v>
      </c>
      <c r="D1" t="s" s="2">
        <v>2</v>
      </c>
      <c r="E1" t="s" s="2">
        <v>203</v>
      </c>
    </row>
    <row r="2" spans="1:5">
      <c r="A2" t="s" s="4">
        <v>204</v>
      </c>
      <c r="D2" t="n" s="7">
        <v>500</v>
      </c>
    </row>
    <row r="3" spans="1:5">
      <c r="A3" t="s" s="4">
        <v>186</v>
      </c>
    </row>
    <row r="4" spans="1:5">
      <c r="A4" t="s" s="4">
        <v>205</v>
      </c>
      <c r="E4" t="n" s="5">
        <v>50000</v>
      </c>
    </row>
    <row r="5" spans="1:5">
      <c r="A5" t="s" s="4">
        <v>206</v>
      </c>
      <c r="E5" t="n" s="5">
        <v>200000</v>
      </c>
    </row>
    <row r="6" spans="1:5">
      <c r="A6" t="s" s="4">
        <v>207</v>
      </c>
      <c r="C6" t="n" s="5">
        <v>50000</v>
      </c>
    </row>
    <row r="7" spans="1:5">
      <c r="A7" t="s" s="4">
        <v>208</v>
      </c>
    </row>
    <row r="8" spans="1:5">
      <c r="A8" t="s" s="4">
        <v>209</v>
      </c>
      <c r="B8" t="n" s="7">
        <v>120000</v>
      </c>
    </row>
    <row r="9" spans="1:5">
      <c r="A9" t="s" s="4">
        <v>210</v>
      </c>
      <c r="B9" t="s" s="4">
        <v>211</v>
      </c>
    </row>
    <row r="10" spans="1:5">
      <c r="A10" t="s" s="4">
        <v>212</v>
      </c>
      <c r="B10" t="n" s="5">
        <v>50000</v>
      </c>
    </row>
    <row r="11" spans="1:5">
      <c r="A11" t="s" s="4">
        <v>213</v>
      </c>
      <c r="B11" t="n" s="8">
        <v>0.5</v>
      </c>
    </row>
    <row r="12" spans="1:5">
      <c r="A12" t="s" s="4">
        <v>214</v>
      </c>
      <c r="B12" t="n" s="5">
        <v>250000</v>
      </c>
    </row>
    <row r="13" spans="1:5">
      <c r="A13" t="s" s="4">
        <v>205</v>
      </c>
      <c r="B13" t="n" s="5">
        <v>50000</v>
      </c>
    </row>
    <row r="14" spans="1:5">
      <c r="A14" t="s" s="4">
        <v>206</v>
      </c>
      <c r="B14" t="n" s="5">
        <v>200000</v>
      </c>
    </row>
    <row r="15" spans="1:5">
      <c r="A15" t="s" s="4">
        <v>207</v>
      </c>
      <c r="D15" t="n" s="5">
        <v>50000</v>
      </c>
    </row>
    <row r="16" spans="1:5">
      <c r="A16" t="s" s="4">
        <v>215</v>
      </c>
      <c r="D16" t="s" s="4">
        <v>216</v>
      </c>
    </row>
    <row r="17" spans="1:5">
      <c r="A17" t="s" s="4">
        <v>217</v>
      </c>
    </row>
    <row r="18" spans="1:5">
      <c r="A18" t="s" s="4">
        <v>218</v>
      </c>
      <c r="B18" t="s" s="4">
        <v>2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Q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0"/>
    <col customWidth="1" max="15" min="15" width="14"/>
    <col customWidth="1" max="16" min="16" width="14"/>
    <col customWidth="1" max="17" min="17" width="14"/>
  </cols>
  <sheetData>
    <row r="1" spans="1:17">
      <c r="A1" t="s" s="1">
        <v>220</v>
      </c>
      <c r="B1" t="s" s="2">
        <v>221</v>
      </c>
      <c r="C1" t="s" s="2">
        <v>222</v>
      </c>
      <c r="D1" t="s" s="2">
        <v>177</v>
      </c>
      <c r="E1" t="s" s="2">
        <v>223</v>
      </c>
      <c r="F1" t="s" s="2">
        <v>203</v>
      </c>
      <c r="G1" t="s" s="2">
        <v>179</v>
      </c>
      <c r="H1" t="s" s="2">
        <v>224</v>
      </c>
      <c r="I1" t="s" s="2">
        <v>225</v>
      </c>
      <c r="J1" t="s" s="2">
        <v>226</v>
      </c>
      <c r="K1" t="s" s="2">
        <v>227</v>
      </c>
      <c r="L1" t="s" s="2">
        <v>178</v>
      </c>
      <c r="M1" t="s" s="2">
        <v>226</v>
      </c>
      <c r="N1" t="s" s="2">
        <v>2</v>
      </c>
      <c r="O1" t="s" s="2">
        <v>67</v>
      </c>
      <c r="P1" t="s" s="2">
        <v>202</v>
      </c>
      <c r="Q1" t="s" s="2">
        <v>25</v>
      </c>
    </row>
    <row r="2" spans="1:17">
      <c r="A2" t="s" s="4">
        <v>228</v>
      </c>
      <c r="G2" t="n" s="5">
        <v>910000</v>
      </c>
      <c r="H2" t="n" s="5">
        <v>25000000</v>
      </c>
    </row>
    <row r="3" spans="1:17">
      <c r="A3" t="s" s="4">
        <v>229</v>
      </c>
      <c r="G3" t="n" s="9">
        <v>0.001</v>
      </c>
      <c r="N3" t="n" s="8">
        <v>1.1</v>
      </c>
    </row>
    <row r="4" spans="1:17">
      <c r="A4" t="s" s="4">
        <v>230</v>
      </c>
      <c r="K4" t="n" s="5">
        <v>32000</v>
      </c>
    </row>
    <row r="5" spans="1:17">
      <c r="A5" t="s" s="4">
        <v>180</v>
      </c>
      <c r="D5" t="n" s="5">
        <v>1550000</v>
      </c>
    </row>
    <row r="6" spans="1:17">
      <c r="A6" t="s" s="4">
        <v>231</v>
      </c>
      <c r="N6" t="n" s="7">
        <v>-3247255</v>
      </c>
      <c r="O6" t="n" s="7">
        <v>-455000</v>
      </c>
    </row>
    <row r="7" spans="1:17">
      <c r="A7" t="s" s="4">
        <v>213</v>
      </c>
      <c r="D7" t="n" s="8">
        <v>1.1</v>
      </c>
      <c r="N7" t="n" s="8">
        <v>0.5</v>
      </c>
    </row>
    <row r="8" spans="1:17">
      <c r="A8" t="s" s="4">
        <v>232</v>
      </c>
      <c r="J8" t="n" s="5">
        <v>310000</v>
      </c>
    </row>
    <row r="9" spans="1:17">
      <c r="A9" t="s" s="4">
        <v>233</v>
      </c>
      <c r="J9" t="n" s="7">
        <v>105000</v>
      </c>
    </row>
    <row r="10" spans="1:17">
      <c r="A10" t="s" s="4">
        <v>234</v>
      </c>
      <c r="N10" t="s" s="4">
        <v>58</v>
      </c>
      <c r="Q10" t="s" s="4">
        <v>58</v>
      </c>
    </row>
    <row r="11" spans="1:17">
      <c r="A11" t="s" s="4">
        <v>235</v>
      </c>
      <c r="I11" t="n" s="5">
        <v>55</v>
      </c>
    </row>
    <row r="12" spans="1:17">
      <c r="A12" t="s" s="4">
        <v>236</v>
      </c>
      <c r="N12" t="n" s="5">
        <v>250000</v>
      </c>
    </row>
    <row r="13" spans="1:17">
      <c r="A13" t="s" s="4">
        <v>237</v>
      </c>
      <c r="I13" t="n" s="5">
        <v>110000</v>
      </c>
    </row>
    <row r="14" spans="1:17">
      <c r="A14" t="s" s="4">
        <v>238</v>
      </c>
    </row>
    <row r="15" spans="1:17">
      <c r="A15" t="s" s="4">
        <v>232</v>
      </c>
      <c r="N15" t="n" s="5">
        <v>2390000</v>
      </c>
    </row>
    <row r="16" spans="1:17">
      <c r="A16" t="s" s="4">
        <v>207</v>
      </c>
      <c r="N16" t="n" s="5">
        <v>170576</v>
      </c>
    </row>
    <row r="17" spans="1:17">
      <c r="A17" t="s" s="4">
        <v>239</v>
      </c>
    </row>
    <row r="18" spans="1:17">
      <c r="A18" t="s" s="4">
        <v>213</v>
      </c>
      <c r="M18" t="n" s="7">
        <v>1</v>
      </c>
    </row>
    <row r="19" spans="1:17">
      <c r="A19" t="s" s="4">
        <v>240</v>
      </c>
      <c r="J19" t="n" s="5">
        <v>1000</v>
      </c>
      <c r="M19" t="n" s="5">
        <v>1000</v>
      </c>
    </row>
    <row r="20" spans="1:17">
      <c r="A20" t="s" s="4">
        <v>241</v>
      </c>
      <c r="J20" t="n" s="7">
        <v>1000</v>
      </c>
      <c r="M20" t="n" s="7">
        <v>1000</v>
      </c>
    </row>
    <row r="21" spans="1:17">
      <c r="A21" t="s" s="4">
        <v>242</v>
      </c>
      <c r="J21" t="n" s="7">
        <v>1000000</v>
      </c>
      <c r="M21" t="n" s="7">
        <v>1000000</v>
      </c>
    </row>
    <row r="22" spans="1:17">
      <c r="A22" t="s" s="4">
        <v>235</v>
      </c>
      <c r="M22" t="n" s="5">
        <v>250</v>
      </c>
    </row>
    <row r="23" spans="1:17">
      <c r="A23" t="s" s="4">
        <v>243</v>
      </c>
      <c r="M23" t="n" s="7">
        <v>250000</v>
      </c>
    </row>
    <row r="24" spans="1:17">
      <c r="A24" t="s" s="4">
        <v>244</v>
      </c>
      <c r="M24" t="n" s="7">
        <v>1250000</v>
      </c>
    </row>
    <row r="25" spans="1:17">
      <c r="A25" t="s" s="4">
        <v>245</v>
      </c>
      <c r="M25" t="n" s="5">
        <v>2000</v>
      </c>
    </row>
    <row r="26" spans="1:17">
      <c r="A26" t="s" s="4">
        <v>246</v>
      </c>
      <c r="M26" t="n" s="7">
        <v>3</v>
      </c>
    </row>
    <row r="27" spans="1:17">
      <c r="A27" t="s" s="4">
        <v>247</v>
      </c>
      <c r="M27" t="n" s="5">
        <v>110</v>
      </c>
    </row>
    <row r="28" spans="1:17">
      <c r="A28" t="s" s="4">
        <v>248</v>
      </c>
      <c r="M28" t="n" s="7">
        <v>110000</v>
      </c>
    </row>
    <row r="29" spans="1:17">
      <c r="A29" t="s" s="4">
        <v>249</v>
      </c>
      <c r="J29" t="s" s="4">
        <v>250</v>
      </c>
      <c r="M29" t="s" s="4">
        <v>250</v>
      </c>
    </row>
    <row r="30" spans="1:17">
      <c r="A30" t="s" s="4">
        <v>251</v>
      </c>
      <c r="M30" t="n" s="5">
        <v>2280000</v>
      </c>
    </row>
    <row r="31" spans="1:17">
      <c r="A31" t="s" s="4">
        <v>252</v>
      </c>
    </row>
    <row r="32" spans="1:17">
      <c r="A32" t="s" s="4">
        <v>235</v>
      </c>
      <c r="M32" t="n" s="5">
        <v>141</v>
      </c>
    </row>
    <row r="33" spans="1:17">
      <c r="A33" t="s" s="4">
        <v>243</v>
      </c>
      <c r="M33" t="n" s="7">
        <v>141000</v>
      </c>
    </row>
    <row r="34" spans="1:17">
      <c r="A34" t="s" s="4">
        <v>253</v>
      </c>
    </row>
    <row r="35" spans="1:17">
      <c r="A35" t="s" s="4">
        <v>235</v>
      </c>
      <c r="C35" t="n" s="5">
        <v>55</v>
      </c>
    </row>
    <row r="36" spans="1:17">
      <c r="A36" t="s" s="4">
        <v>243</v>
      </c>
      <c r="C36" t="n" s="7">
        <v>55000</v>
      </c>
    </row>
    <row r="37" spans="1:17">
      <c r="A37" t="s" s="4">
        <v>254</v>
      </c>
    </row>
    <row r="38" spans="1:17">
      <c r="A38" t="s" s="4">
        <v>235</v>
      </c>
      <c r="C38" t="n" s="5">
        <v>55</v>
      </c>
    </row>
    <row r="39" spans="1:17">
      <c r="A39" t="s" s="4">
        <v>243</v>
      </c>
      <c r="C39" t="n" s="7">
        <v>110000</v>
      </c>
    </row>
    <row r="40" spans="1:17">
      <c r="A40" t="s" s="4">
        <v>255</v>
      </c>
    </row>
    <row r="41" spans="1:17">
      <c r="A41" t="s" s="4">
        <v>213</v>
      </c>
      <c r="N41" t="n" s="8">
        <v>1.1</v>
      </c>
    </row>
    <row r="42" spans="1:17">
      <c r="A42" t="s" s="4">
        <v>232</v>
      </c>
      <c r="N42" t="n" s="5">
        <v>5000</v>
      </c>
    </row>
    <row r="43" spans="1:17">
      <c r="A43" t="s" s="4">
        <v>256</v>
      </c>
      <c r="N43" t="n" s="5">
        <v>100000</v>
      </c>
    </row>
    <row r="44" spans="1:17">
      <c r="A44" t="s" s="4">
        <v>234</v>
      </c>
      <c r="N44" t="n" s="9">
        <v>0.001</v>
      </c>
    </row>
    <row r="45" spans="1:17">
      <c r="A45" t="s" s="4">
        <v>257</v>
      </c>
      <c r="N45" t="s" s="4">
        <v>258</v>
      </c>
    </row>
    <row r="46" spans="1:17">
      <c r="A46" t="s" s="4">
        <v>259</v>
      </c>
      <c r="N46" t="n" s="5">
        <v>100</v>
      </c>
    </row>
    <row r="47" spans="1:17">
      <c r="A47" t="s" s="4">
        <v>260</v>
      </c>
      <c r="N47" t="s" s="4">
        <v>261</v>
      </c>
    </row>
    <row r="48" spans="1:17">
      <c r="A48" t="s" s="4">
        <v>262</v>
      </c>
      <c r="N48" t="n" s="5">
        <v>500000</v>
      </c>
    </row>
    <row r="49" spans="1:17">
      <c r="A49" t="s" s="4">
        <v>263</v>
      </c>
    </row>
    <row r="50" spans="1:17">
      <c r="A50" t="s" s="4">
        <v>213</v>
      </c>
      <c r="N50" t="n" s="7">
        <v>1</v>
      </c>
    </row>
    <row r="51" spans="1:17">
      <c r="A51" t="s" s="4">
        <v>256</v>
      </c>
      <c r="N51" t="n" s="5">
        <v>5000000</v>
      </c>
    </row>
    <row r="52" spans="1:17">
      <c r="A52" t="s" s="4">
        <v>234</v>
      </c>
      <c r="N52" t="n" s="9">
        <v>0.001</v>
      </c>
    </row>
    <row r="53" spans="1:17">
      <c r="A53" t="s" s="4">
        <v>257</v>
      </c>
      <c r="N53" t="s" s="4">
        <v>264</v>
      </c>
    </row>
    <row r="54" spans="1:17">
      <c r="A54" t="s" s="4">
        <v>260</v>
      </c>
      <c r="N54" t="s" s="4">
        <v>261</v>
      </c>
    </row>
    <row r="55" spans="1:17">
      <c r="A55" t="s" s="4">
        <v>265</v>
      </c>
    </row>
    <row r="56" spans="1:17">
      <c r="A56" t="s" s="4">
        <v>266</v>
      </c>
      <c r="E56" t="n" s="5">
        <v>114000</v>
      </c>
    </row>
    <row r="57" spans="1:17">
      <c r="A57" t="s" s="4">
        <v>267</v>
      </c>
      <c r="E57" t="n" s="7">
        <v>20500</v>
      </c>
    </row>
    <row r="58" spans="1:17">
      <c r="A58" t="s" s="4">
        <v>268</v>
      </c>
    </row>
    <row r="59" spans="1:17">
      <c r="A59" t="s" s="4">
        <v>231</v>
      </c>
      <c r="N59" t="n" s="7">
        <v>2150000</v>
      </c>
    </row>
    <row r="60" spans="1:17">
      <c r="A60" t="s" s="4">
        <v>213</v>
      </c>
      <c r="N60" t="n" s="8">
        <v>1.1</v>
      </c>
    </row>
    <row r="61" spans="1:17">
      <c r="A61" t="s" s="4">
        <v>269</v>
      </c>
    </row>
    <row r="62" spans="1:17">
      <c r="A62" t="s" s="4">
        <v>231</v>
      </c>
      <c r="N62" t="n" s="7">
        <v>100000</v>
      </c>
    </row>
    <row r="63" spans="1:17">
      <c r="A63" t="s" s="4">
        <v>213</v>
      </c>
      <c r="N63" t="n" s="8">
        <v>1.1</v>
      </c>
    </row>
    <row r="64" spans="1:17">
      <c r="A64" t="s" s="4">
        <v>270</v>
      </c>
    </row>
    <row r="65" spans="1:17">
      <c r="A65" t="s" s="4">
        <v>231</v>
      </c>
      <c r="N65" t="n" s="7">
        <v>500000</v>
      </c>
    </row>
    <row r="66" spans="1:17">
      <c r="A66" t="s" s="4">
        <v>213</v>
      </c>
      <c r="N66" t="n" s="8">
        <v>1.1</v>
      </c>
    </row>
    <row r="67" spans="1:17">
      <c r="A67" t="s" s="4">
        <v>271</v>
      </c>
    </row>
    <row r="68" spans="1:17">
      <c r="A68" t="s" s="4">
        <v>235</v>
      </c>
      <c r="B68" t="n" s="5">
        <v>55</v>
      </c>
    </row>
    <row r="69" spans="1:17">
      <c r="A69" t="s" s="4">
        <v>243</v>
      </c>
      <c r="B69" t="n" s="7">
        <v>55000</v>
      </c>
    </row>
    <row r="70" spans="1:17">
      <c r="A70" t="s" s="4">
        <v>186</v>
      </c>
    </row>
    <row r="71" spans="1:17">
      <c r="A71" t="s" s="4">
        <v>180</v>
      </c>
      <c r="L71" t="n" s="5">
        <v>50000</v>
      </c>
    </row>
    <row r="72" spans="1:17">
      <c r="A72" t="s" s="4">
        <v>213</v>
      </c>
      <c r="F72" t="n" s="8">
        <v>0.5</v>
      </c>
    </row>
    <row r="73" spans="1:17">
      <c r="A73" t="s" s="4">
        <v>236</v>
      </c>
      <c r="F73" t="n" s="5">
        <v>250000</v>
      </c>
    </row>
    <row r="74" spans="1:17">
      <c r="A74" t="s" s="4">
        <v>205</v>
      </c>
      <c r="F74" t="n" s="5">
        <v>50000</v>
      </c>
    </row>
    <row r="75" spans="1:17">
      <c r="A75" t="s" s="4">
        <v>206</v>
      </c>
      <c r="F75" t="n" s="5">
        <v>200000</v>
      </c>
    </row>
    <row r="76" spans="1:17">
      <c r="A76" t="s" s="4">
        <v>207</v>
      </c>
      <c r="L76" t="n" s="5">
        <v>50000</v>
      </c>
    </row>
    <row r="77" spans="1:17">
      <c r="A77" t="s" s="4">
        <v>272</v>
      </c>
      <c r="F77" t="s" s="4">
        <v>273</v>
      </c>
    </row>
    <row r="78" spans="1:17">
      <c r="A78" t="s" s="4">
        <v>274</v>
      </c>
      <c r="F78" t="s" s="4">
        <v>275</v>
      </c>
    </row>
    <row r="79" spans="1:17">
      <c r="A79" t="s" s="4">
        <v>276</v>
      </c>
      <c r="F79" t="s" s="4">
        <v>277</v>
      </c>
    </row>
    <row r="80" spans="1:17">
      <c r="A80" t="s" s="4">
        <v>208</v>
      </c>
    </row>
    <row r="81" spans="1:17">
      <c r="A81" t="s" s="4">
        <v>229</v>
      </c>
      <c r="F81" t="n" s="8">
        <v>1.2</v>
      </c>
    </row>
    <row r="82" spans="1:17">
      <c r="A82" t="s" s="4">
        <v>278</v>
      </c>
      <c r="F82" t="n" s="5">
        <v>50000</v>
      </c>
    </row>
    <row r="83" spans="1:17">
      <c r="A83" t="s" s="4">
        <v>205</v>
      </c>
      <c r="P83" t="n" s="5">
        <v>50000</v>
      </c>
    </row>
    <row r="84" spans="1:17">
      <c r="A84" t="s" s="4">
        <v>206</v>
      </c>
      <c r="P84" t="n" s="5">
        <v>200000</v>
      </c>
    </row>
    <row r="85" spans="1:17">
      <c r="A85" t="s" s="4">
        <v>207</v>
      </c>
      <c r="N85" t="n" s="5">
        <v>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79</v>
      </c>
      <c r="B1" t="s" s="2">
        <v>177</v>
      </c>
      <c r="C1" t="s" s="2">
        <v>2</v>
      </c>
    </row>
    <row r="2" spans="1:3">
      <c r="A2" t="s" s="3">
        <v>150</v>
      </c>
    </row>
    <row r="3" spans="1:3">
      <c r="A3" t="s" s="4">
        <v>280</v>
      </c>
      <c r="C3" t="n" s="5">
        <v>0</v>
      </c>
    </row>
    <row r="4" spans="1:3">
      <c r="A4" t="s" s="4">
        <v>281</v>
      </c>
      <c r="C4" t="n" s="5">
        <v>250000</v>
      </c>
    </row>
    <row r="5" spans="1:3">
      <c r="A5" t="s" s="4">
        <v>282</v>
      </c>
      <c r="C5" t="n" s="5">
        <v>0</v>
      </c>
    </row>
    <row r="6" spans="1:3">
      <c r="A6" t="s" s="4">
        <v>283</v>
      </c>
      <c r="C6" t="n" s="5">
        <v>0</v>
      </c>
    </row>
    <row r="7" spans="1:3">
      <c r="A7" t="s" s="4">
        <v>284</v>
      </c>
      <c r="C7" t="n" s="5">
        <v>250000</v>
      </c>
    </row>
    <row r="8" spans="1:3">
      <c r="A8" t="s" s="4">
        <v>285</v>
      </c>
      <c r="C8" t="n" s="5">
        <v>200000</v>
      </c>
    </row>
    <row r="9" spans="1:3">
      <c r="A9" t="s" s="4">
        <v>286</v>
      </c>
      <c r="C9" t="s" s="4">
        <v>29</v>
      </c>
    </row>
    <row r="10" spans="1:3">
      <c r="A10" t="s" s="4">
        <v>287</v>
      </c>
      <c r="B10" t="n" s="8">
        <v>1.1</v>
      </c>
      <c r="C10" t="n" s="8">
        <v>0.5</v>
      </c>
    </row>
    <row r="11" spans="1:3">
      <c r="A11" t="s" s="4">
        <v>288</v>
      </c>
      <c r="C11" t="s" s="4">
        <v>29</v>
      </c>
    </row>
    <row r="12" spans="1:3">
      <c r="A12" t="s" s="4">
        <v>289</v>
      </c>
      <c r="C12" t="s" s="4">
        <v>29</v>
      </c>
    </row>
    <row r="13" spans="1:3">
      <c r="A13" t="s" s="4">
        <v>290</v>
      </c>
      <c r="C13" t="n" s="8">
        <v>0.5</v>
      </c>
    </row>
    <row r="14" spans="1:3">
      <c r="A14" t="s" s="4">
        <v>291</v>
      </c>
      <c r="C14" t="n" s="8">
        <v>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r="1" spans="1:2">
      <c r="A1" t="s" s="1">
        <v>292</v>
      </c>
      <c r="B1" t="s" s="2">
        <v>1</v>
      </c>
    </row>
    <row r="2" spans="1:2">
      <c r="B2" t="s" s="2">
        <v>293</v>
      </c>
    </row>
    <row r="3" spans="1:2">
      <c r="A3" t="s" s="4">
        <v>294</v>
      </c>
      <c r="B3" t="n" s="5">
        <v>0</v>
      </c>
    </row>
    <row r="4" spans="1:2">
      <c r="A4" t="s" s="4">
        <v>295</v>
      </c>
      <c r="B4" t="n" s="5">
        <v>2390000</v>
      </c>
    </row>
    <row r="5" spans="1:2">
      <c r="A5" t="s" s="4">
        <v>296</v>
      </c>
      <c r="B5" t="n" s="5">
        <v>0</v>
      </c>
    </row>
    <row r="6" spans="1:2">
      <c r="A6" t="s" s="4">
        <v>297</v>
      </c>
      <c r="B6" t="n" s="5">
        <v>0</v>
      </c>
    </row>
    <row r="7" spans="1:2">
      <c r="A7" t="s" s="4">
        <v>298</v>
      </c>
      <c r="B7" t="n" s="5">
        <v>2390000</v>
      </c>
    </row>
    <row r="8" spans="1:2">
      <c r="A8" t="s" s="4">
        <v>299</v>
      </c>
      <c r="B8" t="n" s="5">
        <v>2390000</v>
      </c>
    </row>
    <row r="9" spans="1:2">
      <c r="A9" t="s" s="4">
        <v>300</v>
      </c>
      <c r="B9" t="s" s="4">
        <v>29</v>
      </c>
    </row>
    <row r="10" spans="1:2">
      <c r="A10" t="s" s="4">
        <v>301</v>
      </c>
      <c r="B10" t="n" s="7">
        <v>1</v>
      </c>
    </row>
    <row r="11" spans="1:2">
      <c r="A11" t="s" s="4">
        <v>302</v>
      </c>
      <c r="B11" t="s" s="4">
        <v>29</v>
      </c>
    </row>
    <row r="12" spans="1:2">
      <c r="A12" t="s" s="4">
        <v>303</v>
      </c>
      <c r="B12" t="s" s="4">
        <v>29</v>
      </c>
    </row>
    <row r="13" spans="1:2">
      <c r="A13" t="s" s="4">
        <v>304</v>
      </c>
      <c r="B13" t="n" s="7">
        <v>1</v>
      </c>
    </row>
    <row r="14" spans="1:2">
      <c r="A14" t="s" s="4">
        <v>305</v>
      </c>
      <c r="B14" t="n" s="7">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4</v>
      </c>
      <c r="B1" t="s" s="2">
        <v>2</v>
      </c>
      <c r="C1" t="s" s="2">
        <v>25</v>
      </c>
    </row>
    <row r="2" spans="1:3">
      <c r="A2" t="s" s="3">
        <v>55</v>
      </c>
    </row>
    <row r="3" spans="1:3">
      <c r="A3" t="s" s="4">
        <v>56</v>
      </c>
      <c r="B3" t="n" s="5">
        <v>50000000</v>
      </c>
      <c r="C3" t="n" s="5">
        <v>50000000</v>
      </c>
    </row>
    <row r="4" spans="1:3">
      <c r="A4" t="s" s="4">
        <v>57</v>
      </c>
      <c r="B4" t="s" s="4">
        <v>58</v>
      </c>
      <c r="C4" t="s" s="4">
        <v>58</v>
      </c>
    </row>
    <row r="5" spans="1:3">
      <c r="A5" t="s" s="4">
        <v>59</v>
      </c>
      <c r="B5" t="n" s="5">
        <v>5000</v>
      </c>
      <c r="C5" t="n" s="5">
        <v>0</v>
      </c>
    </row>
    <row r="6" spans="1:3">
      <c r="A6" t="s" s="4">
        <v>60</v>
      </c>
      <c r="B6" t="n" s="5">
        <v>5000</v>
      </c>
      <c r="C6" t="n" s="5">
        <v>0</v>
      </c>
    </row>
    <row r="7" spans="1:3">
      <c r="A7" t="s" s="4">
        <v>61</v>
      </c>
      <c r="B7" t="n" s="5">
        <v>350000000</v>
      </c>
      <c r="C7" t="n" s="5">
        <v>350000000</v>
      </c>
    </row>
    <row r="8" spans="1:3">
      <c r="A8" t="s" s="4">
        <v>62</v>
      </c>
      <c r="B8" t="s" s="4">
        <v>58</v>
      </c>
      <c r="C8" t="s" s="4">
        <v>58</v>
      </c>
    </row>
    <row r="9" spans="1:3">
      <c r="A9" t="s" s="4">
        <v>63</v>
      </c>
      <c r="B9" t="n" s="5">
        <v>24223729</v>
      </c>
      <c r="C9" t="n" s="5">
        <v>17969729</v>
      </c>
    </row>
    <row r="10" spans="1:3">
      <c r="A10" t="s" s="4">
        <v>64</v>
      </c>
      <c r="B10" t="n" s="5">
        <v>24223729</v>
      </c>
      <c r="C10" t="n" s="5">
        <v>17969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t="s" s="1">
        <v>306</v>
      </c>
      <c r="B1" t="s" s="2">
        <v>179</v>
      </c>
      <c r="C1" t="s" s="2">
        <v>224</v>
      </c>
      <c r="D1" t="s" s="2">
        <v>2</v>
      </c>
    </row>
    <row r="2" spans="1:4">
      <c r="A2" t="s" s="4">
        <v>228</v>
      </c>
      <c r="B2" t="n" s="5">
        <v>910000</v>
      </c>
      <c r="C2" t="n" s="5">
        <v>25000000</v>
      </c>
    </row>
    <row r="3" spans="1:4">
      <c r="A3" t="s" s="4">
        <v>307</v>
      </c>
      <c r="D3" t="n" s="7">
        <v>23494700</v>
      </c>
    </row>
    <row r="4" spans="1:4">
      <c r="A4" t="s" s="4">
        <v>308</v>
      </c>
    </row>
    <row r="5" spans="1:4">
      <c r="A5" t="s" s="4">
        <v>228</v>
      </c>
      <c r="B5" t="n" s="5">
        <v>91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80"/>
    <col customWidth="1" max="8" min="8" width="14"/>
  </cols>
  <sheetData>
    <row r="1" spans="1:8">
      <c r="A1" t="s" s="1">
        <v>309</v>
      </c>
      <c r="B1" t="s" s="2">
        <v>310</v>
      </c>
      <c r="C1" t="s" s="2">
        <v>311</v>
      </c>
      <c r="D1" t="s" s="2">
        <v>312</v>
      </c>
      <c r="E1" t="s" s="2">
        <v>313</v>
      </c>
      <c r="F1" t="s" s="2">
        <v>314</v>
      </c>
      <c r="G1" t="s" s="2">
        <v>2</v>
      </c>
      <c r="H1" t="s" s="2">
        <v>67</v>
      </c>
    </row>
    <row r="2" spans="1:8">
      <c r="A2" t="s" s="4">
        <v>315</v>
      </c>
      <c r="G2" t="n" s="7">
        <v>168500</v>
      </c>
      <c r="H2" t="s" s="4">
        <v>29</v>
      </c>
    </row>
    <row r="3" spans="1:8">
      <c r="A3" t="s" s="4">
        <v>316</v>
      </c>
      <c r="G3" t="n" s="7">
        <v>262366</v>
      </c>
      <c r="H3" t="n" s="7">
        <v>78559</v>
      </c>
    </row>
    <row r="4" spans="1:8">
      <c r="A4" t="s" s="4">
        <v>317</v>
      </c>
    </row>
    <row r="5" spans="1:8">
      <c r="A5" t="s" s="4">
        <v>318</v>
      </c>
      <c r="G5" t="s" s="4">
        <v>319</v>
      </c>
    </row>
    <row r="6" spans="1:8">
      <c r="A6" t="s" s="4">
        <v>320</v>
      </c>
      <c r="G6" t="n" s="7">
        <v>15500000</v>
      </c>
    </row>
    <row r="7" spans="1:8">
      <c r="A7" t="s" s="4">
        <v>321</v>
      </c>
      <c r="G7" t="n" s="7">
        <v>17000000</v>
      </c>
    </row>
    <row r="8" spans="1:8">
      <c r="A8" t="s" s="4">
        <v>322</v>
      </c>
      <c r="G8" t="n" s="5">
        <v>550000</v>
      </c>
    </row>
    <row r="9" spans="1:8">
      <c r="A9" t="s" s="4">
        <v>323</v>
      </c>
      <c r="G9" t="n" s="7">
        <v>1500000</v>
      </c>
    </row>
    <row r="10" spans="1:8">
      <c r="A10" t="s" s="4">
        <v>324</v>
      </c>
    </row>
    <row r="11" spans="1:8">
      <c r="A11" t="s" s="4">
        <v>325</v>
      </c>
      <c r="G11" t="s" s="4">
        <v>326</v>
      </c>
    </row>
    <row r="12" spans="1:8">
      <c r="A12" t="s" s="4">
        <v>327</v>
      </c>
    </row>
    <row r="13" spans="1:8">
      <c r="A13" t="s" s="4">
        <v>320</v>
      </c>
      <c r="G13" t="n" s="7">
        <v>7000000</v>
      </c>
    </row>
    <row r="14" spans="1:8">
      <c r="A14" t="s" s="4">
        <v>321</v>
      </c>
      <c r="G14" t="n" s="5">
        <v>9000000</v>
      </c>
    </row>
    <row r="15" spans="1:8">
      <c r="A15" t="s" s="4">
        <v>323</v>
      </c>
      <c r="G15" t="n" s="5">
        <v>1500000</v>
      </c>
    </row>
    <row r="16" spans="1:8">
      <c r="A16" t="s" s="4">
        <v>328</v>
      </c>
      <c r="G16" t="n" s="5">
        <v>500000</v>
      </c>
    </row>
    <row r="17" spans="1:8">
      <c r="A17" t="s" s="4">
        <v>329</v>
      </c>
    </row>
    <row r="18" spans="1:8">
      <c r="A18" t="s" s="4">
        <v>320</v>
      </c>
      <c r="G18" t="n" s="5">
        <v>14500000</v>
      </c>
    </row>
    <row r="19" spans="1:8">
      <c r="A19" t="s" s="4">
        <v>321</v>
      </c>
      <c r="G19" t="n" s="5">
        <v>16500000</v>
      </c>
    </row>
    <row r="20" spans="1:8">
      <c r="A20" t="s" s="4">
        <v>323</v>
      </c>
      <c r="G20" t="n" s="7">
        <v>1500000</v>
      </c>
    </row>
    <row r="21" spans="1:8">
      <c r="A21" t="s" s="4">
        <v>325</v>
      </c>
      <c r="G21" t="s" s="4">
        <v>330</v>
      </c>
    </row>
    <row r="22" spans="1:8">
      <c r="A22" t="s" s="4">
        <v>328</v>
      </c>
      <c r="G22" t="n" s="7">
        <v>500000</v>
      </c>
    </row>
    <row r="23" spans="1:8">
      <c r="A23" t="s" s="4">
        <v>331</v>
      </c>
    </row>
    <row r="24" spans="1:8">
      <c r="A24" t="s" s="4">
        <v>323</v>
      </c>
      <c r="G24" t="n" s="5">
        <v>500000</v>
      </c>
    </row>
    <row r="25" spans="1:8">
      <c r="A25" t="s" s="4">
        <v>332</v>
      </c>
    </row>
    <row r="26" spans="1:8">
      <c r="A26" t="s" s="4">
        <v>323</v>
      </c>
      <c r="G26" t="n" s="5">
        <v>400000</v>
      </c>
    </row>
    <row r="27" spans="1:8">
      <c r="A27" t="s" s="4">
        <v>333</v>
      </c>
    </row>
    <row r="28" spans="1:8">
      <c r="A28" t="s" s="4">
        <v>323</v>
      </c>
      <c r="G28" t="n" s="7">
        <v>5000000</v>
      </c>
    </row>
    <row r="29" spans="1:8">
      <c r="A29" t="s" s="4">
        <v>334</v>
      </c>
    </row>
    <row r="30" spans="1:8">
      <c r="A30" t="s" s="4">
        <v>241</v>
      </c>
      <c r="E30" t="n" s="7">
        <v>3130000</v>
      </c>
    </row>
    <row r="31" spans="1:8">
      <c r="A31" t="s" s="4">
        <v>242</v>
      </c>
      <c r="E31" t="n" s="7">
        <v>1565000</v>
      </c>
    </row>
    <row r="32" spans="1:8">
      <c r="A32" t="s" s="4">
        <v>335</v>
      </c>
      <c r="E32" t="s" s="4">
        <v>336</v>
      </c>
    </row>
    <row r="33" spans="1:8">
      <c r="A33" t="s" s="4">
        <v>337</v>
      </c>
    </row>
    <row r="34" spans="1:8">
      <c r="A34" t="s" s="4">
        <v>320</v>
      </c>
      <c r="F34" t="n" s="7">
        <v>10000</v>
      </c>
    </row>
    <row r="35" spans="1:8">
      <c r="A35" t="s" s="4">
        <v>338</v>
      </c>
      <c r="F35" t="s" s="4">
        <v>339</v>
      </c>
    </row>
    <row r="36" spans="1:8">
      <c r="A36" t="s" s="4">
        <v>322</v>
      </c>
      <c r="F36" t="n" s="5">
        <v>5000</v>
      </c>
    </row>
    <row r="37" spans="1:8">
      <c r="A37" t="s" s="4">
        <v>316</v>
      </c>
      <c r="F37" t="n" s="7">
        <v>875000</v>
      </c>
    </row>
    <row r="38" spans="1:8">
      <c r="A38" t="s" s="4">
        <v>335</v>
      </c>
      <c r="F38" t="s" s="4">
        <v>340</v>
      </c>
    </row>
    <row r="39" spans="1:8">
      <c r="A39" t="s" s="4">
        <v>341</v>
      </c>
      <c r="F39" t="n" s="7">
        <v>1</v>
      </c>
    </row>
    <row r="40" spans="1:8">
      <c r="A40" t="s" s="4">
        <v>342</v>
      </c>
      <c r="F40" t="n" s="5">
        <v>5000</v>
      </c>
    </row>
    <row r="41" spans="1:8">
      <c r="A41" t="s" s="4">
        <v>343</v>
      </c>
      <c r="F41" t="n" s="7">
        <v>2</v>
      </c>
    </row>
    <row r="42" spans="1:8">
      <c r="A42" t="s" s="4">
        <v>344</v>
      </c>
    </row>
    <row r="43" spans="1:8">
      <c r="A43" t="s" s="4">
        <v>320</v>
      </c>
      <c r="C43" t="n" s="7">
        <v>10000</v>
      </c>
    </row>
    <row r="44" spans="1:8">
      <c r="A44" t="s" s="4">
        <v>322</v>
      </c>
      <c r="C44" t="n" s="5">
        <v>5000</v>
      </c>
    </row>
    <row r="45" spans="1:8">
      <c r="A45" t="s" s="4">
        <v>240</v>
      </c>
      <c r="C45" t="n" s="10">
        <v>87.5</v>
      </c>
    </row>
    <row r="46" spans="1:8">
      <c r="A46" t="s" s="4">
        <v>316</v>
      </c>
      <c r="C46" t="n" s="7">
        <v>875000</v>
      </c>
    </row>
    <row r="47" spans="1:8">
      <c r="A47" t="s" s="4">
        <v>335</v>
      </c>
      <c r="C47" t="s" s="4">
        <v>340</v>
      </c>
    </row>
    <row r="48" spans="1:8">
      <c r="A48" t="s" s="4">
        <v>341</v>
      </c>
      <c r="C48" t="n" s="7">
        <v>1</v>
      </c>
    </row>
    <row r="49" spans="1:8">
      <c r="A49" t="s" s="4">
        <v>342</v>
      </c>
      <c r="C49" t="n" s="5">
        <v>5000</v>
      </c>
    </row>
    <row r="50" spans="1:8">
      <c r="A50" t="s" s="4">
        <v>343</v>
      </c>
      <c r="C50" t="n" s="7">
        <v>2</v>
      </c>
    </row>
    <row r="51" spans="1:8">
      <c r="A51" t="s" s="4">
        <v>345</v>
      </c>
    </row>
    <row r="52" spans="1:8">
      <c r="A52" t="s" s="4">
        <v>343</v>
      </c>
      <c r="E52" t="n" s="8">
        <v>0.75</v>
      </c>
    </row>
    <row r="53" spans="1:8">
      <c r="A53" t="s" s="4">
        <v>346</v>
      </c>
    </row>
    <row r="54" spans="1:8">
      <c r="A54" t="s" s="4">
        <v>343</v>
      </c>
      <c r="E54" t="n" s="8">
        <v>1.5</v>
      </c>
    </row>
    <row r="55" spans="1:8">
      <c r="A55" t="s" s="4">
        <v>347</v>
      </c>
    </row>
    <row r="56" spans="1:8">
      <c r="A56" t="s" s="4">
        <v>348</v>
      </c>
      <c r="D56" t="s" s="4">
        <v>319</v>
      </c>
    </row>
    <row r="57" spans="1:8">
      <c r="A57" t="s" s="4">
        <v>349</v>
      </c>
      <c r="D57" t="n" s="5">
        <v>10000000</v>
      </c>
    </row>
    <row r="58" spans="1:8">
      <c r="A58" t="s" s="4">
        <v>315</v>
      </c>
      <c r="D58" t="n" s="7">
        <v>1390000</v>
      </c>
    </row>
    <row r="59" spans="1:8">
      <c r="A59" t="s" s="4">
        <v>320</v>
      </c>
      <c r="B59" t="n" s="7">
        <v>500000</v>
      </c>
      <c r="D59" t="n" s="5">
        <v>540000</v>
      </c>
    </row>
    <row r="60" spans="1:8">
      <c r="A60" t="s" s="4">
        <v>350</v>
      </c>
      <c r="B60" t="s" s="4">
        <v>351</v>
      </c>
    </row>
    <row r="61" spans="1:8">
      <c r="A61" t="s" s="4">
        <v>352</v>
      </c>
      <c r="B61" t="n" s="7">
        <v>40000</v>
      </c>
      <c r="D61" t="n" s="7">
        <v>50000</v>
      </c>
    </row>
    <row r="62" spans="1:8">
      <c r="A62" t="s" s="4">
        <v>353</v>
      </c>
      <c r="B62" t="n" s="5">
        <v>850</v>
      </c>
    </row>
    <row r="63" spans="1:8">
      <c r="A63" t="s" s="4">
        <v>354</v>
      </c>
    </row>
    <row r="64" spans="1:8">
      <c r="A64" t="s" s="4">
        <v>318</v>
      </c>
      <c r="D64" t="s" s="4">
        <v>319</v>
      </c>
    </row>
    <row r="65" spans="1:8">
      <c r="A65" t="s" s="4">
        <v>348</v>
      </c>
      <c r="D65" t="s" s="4">
        <v>319</v>
      </c>
    </row>
    <row r="66" spans="1:8">
      <c r="A66" t="s" s="4">
        <v>355</v>
      </c>
    </row>
    <row r="67" spans="1:8">
      <c r="A67" t="s" s="4">
        <v>320</v>
      </c>
      <c r="B67" t="n" s="7">
        <v>750000</v>
      </c>
    </row>
    <row r="68" spans="1:8">
      <c r="A68" t="s" s="4">
        <v>338</v>
      </c>
      <c r="B68" t="s" s="4">
        <v>356</v>
      </c>
    </row>
    <row r="69" spans="1:8">
      <c r="A69" t="s" s="4">
        <v>357</v>
      </c>
      <c r="B69" t="n" s="7">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470000</v>
      </c>
      <c r="C4" t="n" s="7">
        <v>36000</v>
      </c>
      <c r="D4" t="n" s="7">
        <v>1092500</v>
      </c>
      <c r="E4" t="n" s="7">
        <v>66000</v>
      </c>
    </row>
    <row r="5" spans="1:5">
      <c r="A5" t="s" s="4">
        <v>70</v>
      </c>
      <c r="B5" t="n" s="5">
        <v>47953</v>
      </c>
      <c r="C5" t="n" s="5">
        <v>19352</v>
      </c>
      <c r="D5" t="n" s="5">
        <v>160150</v>
      </c>
      <c r="E5" t="n" s="5">
        <v>46288</v>
      </c>
    </row>
    <row r="6" spans="1:5">
      <c r="A6" t="s" s="4">
        <v>71</v>
      </c>
      <c r="B6" t="n" s="5">
        <v>231567</v>
      </c>
      <c r="C6" t="n" s="5">
        <v>83083</v>
      </c>
      <c r="D6" t="n" s="5">
        <v>613317</v>
      </c>
      <c r="E6" t="n" s="5">
        <v>755818</v>
      </c>
    </row>
    <row r="7" spans="1:5">
      <c r="A7" t="s" s="4">
        <v>72</v>
      </c>
      <c r="B7" t="n" s="5">
        <v>994333</v>
      </c>
      <c r="C7" t="n" s="5">
        <v>60750</v>
      </c>
      <c r="D7" t="n" s="5">
        <v>2075945</v>
      </c>
      <c r="E7" t="n" s="5">
        <v>62934</v>
      </c>
    </row>
    <row r="8" spans="1:5">
      <c r="A8" t="s" s="4">
        <v>73</v>
      </c>
      <c r="B8" t="n" s="5">
        <v>1743853</v>
      </c>
      <c r="C8" t="n" s="5">
        <v>199185</v>
      </c>
      <c r="D8" t="n" s="5">
        <v>3941912</v>
      </c>
      <c r="E8" t="n" s="5">
        <v>931040</v>
      </c>
    </row>
    <row r="9" spans="1:5">
      <c r="A9" t="s" s="4">
        <v>74</v>
      </c>
      <c r="B9" t="n" s="5">
        <v>-1743853</v>
      </c>
      <c r="C9" t="n" s="7">
        <v>-199185</v>
      </c>
      <c r="D9" t="n" s="5">
        <v>-3941912</v>
      </c>
      <c r="E9" t="n" s="7">
        <v>-931040</v>
      </c>
    </row>
    <row r="10" spans="1:5">
      <c r="A10" t="s" s="3">
        <v>75</v>
      </c>
    </row>
    <row r="11" spans="1:5">
      <c r="A11" t="s" s="4">
        <v>76</v>
      </c>
      <c r="B11" t="n" s="5">
        <v>95</v>
      </c>
      <c r="C11" t="s" s="4">
        <v>29</v>
      </c>
      <c r="D11" t="n" s="5">
        <v>95</v>
      </c>
      <c r="E11" t="s" s="4">
        <v>29</v>
      </c>
    </row>
    <row r="12" spans="1:5">
      <c r="A12" t="s" s="4">
        <v>77</v>
      </c>
      <c r="B12" t="n" s="7">
        <v>-8500</v>
      </c>
      <c r="C12" t="n" s="7">
        <v>-208985</v>
      </c>
      <c r="D12" t="n" s="5">
        <v>-24652</v>
      </c>
      <c r="E12" t="n" s="7">
        <v>-578934</v>
      </c>
    </row>
    <row r="13" spans="1:5">
      <c r="A13" t="s" s="4">
        <v>78</v>
      </c>
      <c r="B13" t="s" s="4">
        <v>29</v>
      </c>
      <c r="C13" t="n" s="5">
        <v>-1361</v>
      </c>
      <c r="D13" t="n" s="7">
        <v>-2333</v>
      </c>
      <c r="E13" t="n" s="5">
        <v>-5446</v>
      </c>
    </row>
    <row r="14" spans="1:5">
      <c r="A14" t="s" s="4">
        <v>79</v>
      </c>
      <c r="B14" t="s" s="4">
        <v>29</v>
      </c>
      <c r="C14" t="n" s="5">
        <v>-23943</v>
      </c>
      <c r="D14" t="s" s="4">
        <v>29</v>
      </c>
      <c r="E14" t="n" s="5">
        <v>-23943</v>
      </c>
    </row>
    <row r="15" spans="1:5">
      <c r="A15" t="s" s="4">
        <v>80</v>
      </c>
      <c r="B15" t="n" s="7">
        <v>-1752258</v>
      </c>
      <c r="C15" t="n" s="7">
        <v>-433474</v>
      </c>
      <c r="D15" t="n" s="7">
        <v>-3968802</v>
      </c>
      <c r="E15" t="n" s="7">
        <v>-1539363</v>
      </c>
    </row>
    <row r="16" spans="1:5">
      <c r="A16" t="s" s="4">
        <v>81</v>
      </c>
      <c r="B16" t="n" s="5">
        <v>-141</v>
      </c>
      <c r="C16" t="s" s="4">
        <v>29</v>
      </c>
      <c r="D16" t="n" s="5">
        <v>-241</v>
      </c>
      <c r="E16" t="s" s="4">
        <v>29</v>
      </c>
    </row>
    <row r="17" spans="1:5">
      <c r="A17" t="s" s="4">
        <v>82</v>
      </c>
      <c r="B17" t="n" s="7">
        <v>-1752399</v>
      </c>
      <c r="C17" t="n" s="7">
        <v>-433474</v>
      </c>
      <c r="D17" t="n" s="7">
        <v>-3969043</v>
      </c>
      <c r="E17" t="n" s="7">
        <v>-1539363</v>
      </c>
    </row>
    <row r="18" spans="1:5">
      <c r="A18" t="s" s="4">
        <v>83</v>
      </c>
      <c r="B18" t="n" s="8">
        <v>-0.08</v>
      </c>
      <c r="C18" t="n" s="8">
        <v>-0.01</v>
      </c>
      <c r="D18" t="n" s="8">
        <v>-0.21</v>
      </c>
      <c r="E18" t="n" s="8">
        <v>-0.04</v>
      </c>
    </row>
    <row r="19" spans="1:5">
      <c r="A19" t="s" s="4">
        <v>84</v>
      </c>
      <c r="B19" t="n" s="5">
        <v>21501229</v>
      </c>
      <c r="C19" t="n" s="5">
        <v>38729949</v>
      </c>
      <c r="D19" t="n" s="5">
        <v>19006110</v>
      </c>
      <c r="E19" t="n" s="5">
        <v>400331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5</v>
      </c>
      <c r="B1" t="s" s="2">
        <v>1</v>
      </c>
    </row>
    <row r="2" spans="1:3">
      <c r="B2" t="s" s="2">
        <v>2</v>
      </c>
      <c r="C2" t="s" s="2">
        <v>67</v>
      </c>
    </row>
    <row r="3" spans="1:3">
      <c r="A3" t="s" s="3">
        <v>86</v>
      </c>
    </row>
    <row r="4" spans="1:3">
      <c r="A4" t="s" s="4">
        <v>87</v>
      </c>
      <c r="B4" t="n" s="7">
        <v>-3969043</v>
      </c>
      <c r="C4" t="n" s="7">
        <v>-1539363</v>
      </c>
    </row>
    <row r="5" spans="1:3">
      <c r="A5" t="s" s="3">
        <v>88</v>
      </c>
    </row>
    <row r="6" spans="1:3">
      <c r="A6" t="s" s="4">
        <v>89</v>
      </c>
      <c r="B6" t="n" s="5">
        <v>4355</v>
      </c>
      <c r="C6" t="n" s="5">
        <v>11985</v>
      </c>
    </row>
    <row r="7" spans="1:3">
      <c r="A7" t="s" s="4">
        <v>90</v>
      </c>
      <c r="B7" t="n" s="5">
        <v>3247255</v>
      </c>
      <c r="C7" t="n" s="7">
        <v>455000</v>
      </c>
    </row>
    <row r="8" spans="1:3">
      <c r="A8" t="s" s="4">
        <v>91</v>
      </c>
      <c r="B8" t="n" s="7">
        <v>170576</v>
      </c>
      <c r="C8" t="s" s="4">
        <v>29</v>
      </c>
    </row>
    <row r="9" spans="1:3">
      <c r="A9" t="s" s="4">
        <v>92</v>
      </c>
      <c r="B9" t="s" s="4">
        <v>29</v>
      </c>
      <c r="C9" t="n" s="7">
        <v>103500</v>
      </c>
    </row>
    <row r="10" spans="1:3">
      <c r="A10" t="s" s="4">
        <v>79</v>
      </c>
      <c r="B10" t="s" s="4">
        <v>29</v>
      </c>
      <c r="C10" t="n" s="5">
        <v>23943</v>
      </c>
    </row>
    <row r="11" spans="1:3">
      <c r="A11" t="s" s="4">
        <v>93</v>
      </c>
      <c r="B11" t="s" s="4">
        <v>29</v>
      </c>
      <c r="C11" t="n" s="5">
        <v>451167</v>
      </c>
    </row>
    <row r="12" spans="1:3">
      <c r="A12" t="s" s="3">
        <v>94</v>
      </c>
    </row>
    <row r="13" spans="1:3">
      <c r="A13" t="s" s="4">
        <v>95</v>
      </c>
      <c r="B13" t="s" s="4">
        <v>29</v>
      </c>
      <c r="C13" t="n" s="5">
        <v>15138</v>
      </c>
    </row>
    <row r="14" spans="1:3">
      <c r="A14" t="s" s="4">
        <v>31</v>
      </c>
      <c r="B14" t="s" s="4">
        <v>29</v>
      </c>
      <c r="C14" t="n" s="5">
        <v>4950</v>
      </c>
    </row>
    <row r="15" spans="1:3">
      <c r="A15" t="s" s="4">
        <v>39</v>
      </c>
      <c r="B15" t="n" s="7">
        <v>-52211</v>
      </c>
      <c r="C15" t="n" s="7">
        <v>-5586</v>
      </c>
    </row>
    <row r="16" spans="1:3">
      <c r="A16" t="s" s="4">
        <v>40</v>
      </c>
      <c r="B16" t="n" s="5">
        <v>21204</v>
      </c>
      <c r="C16" t="s" s="4">
        <v>29</v>
      </c>
    </row>
    <row r="17" spans="1:3">
      <c r="A17" t="s" s="4">
        <v>96</v>
      </c>
      <c r="B17" t="n" s="7">
        <v>26696</v>
      </c>
      <c r="C17" t="n" s="7">
        <v>127767</v>
      </c>
    </row>
    <row r="18" spans="1:3">
      <c r="A18" t="s" s="4">
        <v>97</v>
      </c>
      <c r="B18" t="s" s="4">
        <v>29</v>
      </c>
      <c r="C18" t="n" s="5">
        <v>-4000</v>
      </c>
    </row>
    <row r="19" spans="1:3">
      <c r="A19" t="s" s="4">
        <v>98</v>
      </c>
      <c r="B19" t="s" s="4">
        <v>29</v>
      </c>
      <c r="C19" t="n" s="5">
        <v>-24366</v>
      </c>
    </row>
    <row r="20" spans="1:3">
      <c r="A20" t="s" s="4">
        <v>42</v>
      </c>
      <c r="B20" t="s" s="4">
        <v>29</v>
      </c>
      <c r="C20" t="n" s="5">
        <v>-12500</v>
      </c>
    </row>
    <row r="21" spans="1:3">
      <c r="A21" t="s" s="4">
        <v>99</v>
      </c>
      <c r="B21" t="n" s="7">
        <v>-551168</v>
      </c>
      <c r="C21" t="n" s="5">
        <v>-392365</v>
      </c>
    </row>
    <row r="22" spans="1:3">
      <c r="A22" t="s" s="3">
        <v>100</v>
      </c>
    </row>
    <row r="23" spans="1:3">
      <c r="A23" t="s" s="4">
        <v>101</v>
      </c>
      <c r="B23" t="s" s="4">
        <v>29</v>
      </c>
      <c r="C23" t="n" s="5">
        <v>-228484</v>
      </c>
    </row>
    <row r="24" spans="1:3">
      <c r="A24" t="s" s="4">
        <v>102</v>
      </c>
      <c r="B24" t="s" s="4">
        <v>29</v>
      </c>
      <c r="C24" t="n" s="5">
        <v>44000</v>
      </c>
    </row>
    <row r="25" spans="1:3">
      <c r="A25" t="s" s="4">
        <v>103</v>
      </c>
      <c r="B25" t="s" s="4">
        <v>29</v>
      </c>
      <c r="C25" t="n" s="5">
        <v>-184484</v>
      </c>
    </row>
    <row r="26" spans="1:3">
      <c r="A26" t="s" s="3">
        <v>104</v>
      </c>
    </row>
    <row r="27" spans="1:3">
      <c r="A27" t="s" s="4">
        <v>105</v>
      </c>
      <c r="B27" t="s" s="4">
        <v>29</v>
      </c>
      <c r="C27" t="n" s="7">
        <v>500000</v>
      </c>
    </row>
    <row r="28" spans="1:3">
      <c r="A28" t="s" s="4">
        <v>106</v>
      </c>
      <c r="B28" t="n" s="7">
        <v>1179500</v>
      </c>
      <c r="C28" t="s" s="4">
        <v>29</v>
      </c>
    </row>
    <row r="29" spans="1:3">
      <c r="A29" t="s" s="4">
        <v>48</v>
      </c>
      <c r="B29" t="n" s="5">
        <v>55000</v>
      </c>
      <c r="C29" t="s" s="4">
        <v>29</v>
      </c>
    </row>
    <row r="30" spans="1:3">
      <c r="A30" t="s" s="4">
        <v>107</v>
      </c>
      <c r="B30" t="n" s="5">
        <v>262366</v>
      </c>
      <c r="C30" t="n" s="7">
        <v>78559</v>
      </c>
    </row>
    <row r="31" spans="1:3">
      <c r="A31" t="s" s="4">
        <v>108</v>
      </c>
      <c r="B31" t="n" s="5">
        <v>1496866</v>
      </c>
      <c r="C31" t="n" s="5">
        <v>578559</v>
      </c>
    </row>
    <row r="32" spans="1:3">
      <c r="A32" t="s" s="4">
        <v>109</v>
      </c>
      <c r="B32" t="n" s="5">
        <v>945698</v>
      </c>
      <c r="C32" t="n" s="5">
        <v>1710</v>
      </c>
    </row>
    <row r="33" spans="1:3">
      <c r="A33" t="s" s="4">
        <v>110</v>
      </c>
      <c r="B33" t="n" s="5">
        <v>45990</v>
      </c>
      <c r="C33" t="n" s="5">
        <v>79</v>
      </c>
    </row>
    <row r="34" spans="1:3">
      <c r="A34" t="s" s="4">
        <v>111</v>
      </c>
      <c r="B34" t="n" s="5">
        <v>991688</v>
      </c>
      <c r="C34" t="n" s="7">
        <v>1789</v>
      </c>
    </row>
    <row r="35" spans="1:3">
      <c r="A35" t="s" s="3">
        <v>112</v>
      </c>
    </row>
    <row r="36" spans="1:3">
      <c r="A36" t="s" s="4">
        <v>113</v>
      </c>
      <c r="B36" t="n" s="7">
        <v>241</v>
      </c>
      <c r="C36" t="s" s="4">
        <v>29</v>
      </c>
    </row>
    <row r="37" spans="1:3">
      <c r="A37" t="s" s="4">
        <v>114</v>
      </c>
      <c r="B37" t="s" s="4">
        <v>29</v>
      </c>
      <c r="C37" t="s" s="4">
        <v>29</v>
      </c>
    </row>
    <row r="38" spans="1:3">
      <c r="A38" t="s" s="3">
        <v>115</v>
      </c>
    </row>
    <row r="39" spans="1:3">
      <c r="A39" t="s" s="4">
        <v>116</v>
      </c>
      <c r="B39" t="s" s="4">
        <v>29</v>
      </c>
      <c r="C39" t="n" s="7">
        <v>298989</v>
      </c>
    </row>
    <row r="40" spans="1:3">
      <c r="A40" t="s" s="4">
        <v>117</v>
      </c>
      <c r="B40" t="s" s="4">
        <v>29</v>
      </c>
      <c r="C40" t="n" s="5">
        <v>1427320</v>
      </c>
    </row>
    <row r="41" spans="1:3">
      <c r="A41" t="s" s="4">
        <v>118</v>
      </c>
      <c r="C41" t="n" s="7">
        <v>64000</v>
      </c>
    </row>
    <row r="42" spans="1:3">
      <c r="A42" t="s" s="4">
        <v>119</v>
      </c>
      <c r="B42" t="n" s="7">
        <v>168500</v>
      </c>
      <c r="C42" t="s" s="4">
        <v>29</v>
      </c>
    </row>
    <row r="43" spans="1:3">
      <c r="A43" t="s" s="4">
        <v>120</v>
      </c>
      <c r="B43" t="n" s="5">
        <v>1513745</v>
      </c>
      <c r="C43" t="s" s="4">
        <v>29</v>
      </c>
    </row>
    <row r="44" spans="1:3">
      <c r="A44" t="s" s="4">
        <v>121</v>
      </c>
      <c r="B44" t="n" s="7">
        <v>550000</v>
      </c>
      <c r="C44" t="s" s="4">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29</v>
      </c>
      <c r="B1" t="s" s="2">
        <v>1</v>
      </c>
    </row>
    <row r="2" spans="1:2">
      <c r="B2" t="s" s="2">
        <v>2</v>
      </c>
    </row>
    <row r="3" spans="1:2">
      <c r="A3" t="s" s="3">
        <v>129</v>
      </c>
    </row>
    <row r="4" spans="1:2">
      <c r="A4" t="s" s="4">
        <v>129</v>
      </c>
      <c r="B4" t="s"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Entry into a Material Definitiv</vt:lpstr>
      <vt:lpstr>Going Concern</vt:lpstr>
      <vt:lpstr>Summary of Significant Accounti</vt:lpstr>
      <vt:lpstr>Restricted Cash</vt:lpstr>
      <vt:lpstr>Mineral Rights</vt:lpstr>
      <vt:lpstr>Transactions with Related Parti</vt:lpstr>
      <vt:lpstr>Stipulated Agreement Liability,</vt:lpstr>
      <vt:lpstr>Contracts and Lease Commitments</vt:lpstr>
      <vt:lpstr>Equity Transaction</vt:lpstr>
      <vt:lpstr>Legal Proceedings</vt:lpstr>
      <vt:lpstr>Subsequent Events</vt:lpstr>
      <vt:lpstr>Summary of Significant Accoun18</vt:lpstr>
      <vt:lpstr>Equity Transaction (Tables)</vt:lpstr>
      <vt:lpstr>Organization and Nature of Bu20</vt:lpstr>
      <vt:lpstr>Going Concern (Details Narrativ</vt:lpstr>
      <vt:lpstr>Restricted Cash (Details Narrat</vt:lpstr>
      <vt:lpstr>Mineral Rights (Details Narrati</vt:lpstr>
      <vt:lpstr>Transactions with Related Par24</vt:lpstr>
      <vt:lpstr>Stipulated Agreement Liabilit25</vt:lpstr>
      <vt:lpstr>Contracts and Lease Commitmen26</vt:lpstr>
      <vt:lpstr>Equity Transaction (Details Nar</vt:lpstr>
      <vt:lpstr>Equity Transaction - Summary of</vt:lpstr>
      <vt:lpstr>Equity Transaction - Schedule o</vt:lpstr>
      <vt:lpstr>Legal Proceedings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19:41Z</dcterms:created>
  <dcterms:modified xmlns:dcterms="http://purl.org/dc/terms/" xmlns:xsi="http://www.w3.org/2001/XMLSchema-instance" xsi:type="dcterms:W3CDTF">2015-11-13T14:19:41Z</dcterms:modified>
  <dc:title xmlns:dc="http://purl.org/dc/elements/1.1/">Untitled</dc:title>
  <dc:description xmlns:dc="http://purl.org/dc/elements/1.1/"/>
  <dc:subject xmlns:dc="http://purl.org/dc/elements/1.1/"/>
  <cp:keywords/>
  <cp:category/>
</cp:coreProperties>
</file>